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CASH DISTRIBUTIONS" sheetId="10" state="visible" r:id="rId10"/>
    <sheet xmlns:r="http://schemas.openxmlformats.org/officeDocument/2006/relationships" name="RELATED PARTY TRANSACTIONS"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LONG-TERM INCENTIVE PLA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ASH DISTRIBUTIONS (Tables)" sheetId="20" state="visible" r:id="rId20"/>
    <sheet xmlns:r="http://schemas.openxmlformats.org/officeDocument/2006/relationships" name="RELATED PARTY TRANSACTIONS (Tab"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SEGMENT INFORMATION (Tables)" sheetId="24" state="visible" r:id="rId24"/>
    <sheet xmlns:r="http://schemas.openxmlformats.org/officeDocument/2006/relationships" name="LONG-TERM INCENTIVE PLAN (Table" sheetId="25" state="visible" r:id="rId25"/>
    <sheet xmlns:r="http://schemas.openxmlformats.org/officeDocument/2006/relationships" name="DESCRIPTION OF BUSINESS (Detail"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CASH DISTRIBUTIONS - Narrative " sheetId="29" state="visible" r:id="rId29"/>
    <sheet xmlns:r="http://schemas.openxmlformats.org/officeDocument/2006/relationships" name="CASH DISTRIBUTIONS - Schedule o" sheetId="30" state="visible" r:id="rId30"/>
    <sheet xmlns:r="http://schemas.openxmlformats.org/officeDocument/2006/relationships" name="RELATED PARTY TRANSACTIONS - Sc" sheetId="31" state="visible" r:id="rId31"/>
    <sheet xmlns:r="http://schemas.openxmlformats.org/officeDocument/2006/relationships" name="RELATED PARTY TRANSACTIONS - Pa" sheetId="32" state="visible" r:id="rId32"/>
    <sheet xmlns:r="http://schemas.openxmlformats.org/officeDocument/2006/relationships" name="RELATED PARTY TRANSACTIONS - Om" sheetId="33" state="visible" r:id="rId33"/>
    <sheet xmlns:r="http://schemas.openxmlformats.org/officeDocument/2006/relationships" name="RELATED PARTY TRANSACTIONS - Ga" sheetId="34" state="visible" r:id="rId34"/>
    <sheet xmlns:r="http://schemas.openxmlformats.org/officeDocument/2006/relationships" name="RELATED PARTY TRANSACTIONS - _2" sheetId="35" state="visible" r:id="rId35"/>
    <sheet xmlns:r="http://schemas.openxmlformats.org/officeDocument/2006/relationships" name="PROPERTY AND EQUIPMENT (Details" sheetId="36" state="visible" r:id="rId36"/>
    <sheet xmlns:r="http://schemas.openxmlformats.org/officeDocument/2006/relationships" name="PROPERTY AND EQUIPMENT - Narrat" sheetId="37" state="visible" r:id="rId37"/>
    <sheet xmlns:r="http://schemas.openxmlformats.org/officeDocument/2006/relationships" name="LONG-TERM DEBT - Narrative (Det" sheetId="38" state="visible" r:id="rId38"/>
    <sheet xmlns:r="http://schemas.openxmlformats.org/officeDocument/2006/relationships" name="LONG-TERM DEBT - Schedule of De" sheetId="39" state="visible" r:id="rId39"/>
    <sheet xmlns:r="http://schemas.openxmlformats.org/officeDocument/2006/relationships" name="SEGMENT INFORMATION - Narrative" sheetId="40" state="visible" r:id="rId40"/>
    <sheet xmlns:r="http://schemas.openxmlformats.org/officeDocument/2006/relationships" name="SEGMENT INFORMATION - Schedule " sheetId="41" state="visible" r:id="rId41"/>
    <sheet xmlns:r="http://schemas.openxmlformats.org/officeDocument/2006/relationships" name="LONG-TERM INCENTIVE PLAN - Narr" sheetId="42" state="visible" r:id="rId42"/>
    <sheet xmlns:r="http://schemas.openxmlformats.org/officeDocument/2006/relationships" name="LONG-TERM INCENTIVE PLAN - Sche"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635</t>
        </is>
      </c>
    </row>
    <row r="9">
      <c r="A9" s="4" t="inlineStr">
        <is>
          <t>Entity Registrant Name</t>
        </is>
      </c>
      <c r="B9" s="4" t="inlineStr">
        <is>
          <t>CNX MIDSTREAM PARTNERS LP</t>
        </is>
      </c>
    </row>
    <row r="10">
      <c r="A10" s="4" t="inlineStr">
        <is>
          <t>Entity Incorporation, State or Country Code</t>
        </is>
      </c>
      <c r="B10" s="4" t="inlineStr">
        <is>
          <t>DE</t>
        </is>
      </c>
    </row>
    <row r="11">
      <c r="A11" s="4" t="inlineStr">
        <is>
          <t>Entity Tax Identification Number</t>
        </is>
      </c>
      <c r="B11" s="4" t="inlineStr">
        <is>
          <t>47-1054194</t>
        </is>
      </c>
    </row>
    <row r="12">
      <c r="A12" s="4" t="inlineStr">
        <is>
          <t>Entity Address, Address Line One</t>
        </is>
      </c>
      <c r="B12" s="4" t="inlineStr">
        <is>
          <t>1000 CONSOL Energy Drive</t>
        </is>
      </c>
    </row>
    <row r="13">
      <c r="A13" s="4" t="inlineStr">
        <is>
          <t>Entity Address, City or Town</t>
        </is>
      </c>
      <c r="B13" s="4" t="inlineStr">
        <is>
          <t>Canonsburg</t>
        </is>
      </c>
    </row>
    <row r="14">
      <c r="A14" s="4" t="inlineStr">
        <is>
          <t>Entity Address, State or Province</t>
        </is>
      </c>
      <c r="B14" s="4" t="inlineStr">
        <is>
          <t>PA</t>
        </is>
      </c>
    </row>
    <row r="15">
      <c r="A15" s="4" t="inlineStr">
        <is>
          <t>Entity Address, Postal Zip Code</t>
        </is>
      </c>
      <c r="B15" s="4" t="inlineStr">
        <is>
          <t>15317-6506</t>
        </is>
      </c>
    </row>
    <row r="16">
      <c r="A16" s="4" t="inlineStr">
        <is>
          <t>City Area Code</t>
        </is>
      </c>
      <c r="B16" s="4" t="inlineStr">
        <is>
          <t>724</t>
        </is>
      </c>
    </row>
    <row r="17">
      <c r="A17" s="4" t="inlineStr">
        <is>
          <t>Local Phone Number</t>
        </is>
      </c>
      <c r="B17" s="4" t="inlineStr">
        <is>
          <t>485-4000</t>
        </is>
      </c>
    </row>
    <row r="18">
      <c r="A18" s="4" t="inlineStr">
        <is>
          <t>Title of 12(b) Security</t>
        </is>
      </c>
      <c r="B18" s="4" t="inlineStr">
        <is>
          <t>Common Units Representing Limited Partner Interests</t>
        </is>
      </c>
    </row>
    <row r="19">
      <c r="A19" s="4" t="inlineStr">
        <is>
          <t>Trading Symbol</t>
        </is>
      </c>
      <c r="B19" s="4" t="inlineStr">
        <is>
          <t>CNX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9799224</v>
      </c>
    </row>
    <row r="28">
      <c r="A28" s="4" t="inlineStr">
        <is>
          <t>Entity Central Index Key</t>
        </is>
      </c>
      <c r="B28" s="4" t="inlineStr">
        <is>
          <t>000161041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6 Months Ended</t>
        </is>
      </c>
    </row>
    <row r="2">
      <c r="B2" s="2" t="inlineStr">
        <is>
          <t>Jun. 30, 2020</t>
        </is>
      </c>
    </row>
    <row r="3">
      <c r="A3" s="3" t="inlineStr">
        <is>
          <t>Equity [Abstract]</t>
        </is>
      </c>
    </row>
    <row r="4">
      <c r="A4" s="4" t="inlineStr">
        <is>
          <t>CASH DISTRIBUTIONS</t>
        </is>
      </c>
      <c r="B4" s="4" t="inlineStr">
        <is>
          <t>CASH DISTRIBUTIONS Our partnership agreement requires that we distribute an amount equal to 100% of Available Cash from Operating Surplus, as those terms are defined in the partnership agreement, within 45 days after the end of each quarter to unitholders of record on the applicable record date, in accordance with the terms below. Allocations of Available Cash from Operating Surplus and Incentive Distribution Rights Prior to the IDR Elimination Transaction on January 29, 2020 (See Note 1–Description of Business), the percentage allocations of available cash from operating surplus between the unitholders and our general partner was based on the specified target distribution levels. IDRs represented the right to receive an increasing percentage, up to a maximum of 48% (which did not include the 2% general partner interest), of quarterly distributions of available cash from operating surplus after the minimum quarterly distribution and the target distribution levels had been achieved. Cash Distributions The Board of Directors declared the following cash distributions to the Partnership’s common unitholders and to the general partner for the periods presented: (in thousands, except per unit information) Quarters Ended Quarterly Distribution Per Unit Total Cash Distribution Date of Distribution Year ending December 31, 2019 March 31, 2019 $ 0.3732 $ 28,940 May 14, 2019 June 30, 2019 $ 0.3865 $ 30,637 August 14, 2019 September 30, 2019 $ 0.4001 $ 32,371 November 12, 2019 December 31, 2019 $ 0.4143 $ 37,201 February 13, 2020 Year ending December 31, 2020 March 31, 2020 $ 0.0829 $ 7,444 May 15, 2020 See Note 10–Subsequent Events for information regarding the distribution that was approved by the Board of Directors with respect to the quarter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In the ordinary course of business, we engage in related party transactions with CNX Resources (and certain of its subsidiaries) and CNX Gathering, which include the fees we charge and revenues we receive under a fixed fee gathering agreement (including fees associated with electrically-powered compression that CNX Resources reimburses to us) and our reimbursement of certain expenses to CNX Resources under several agreements, discussed below. In addition, we may waive or modify certain terms under these arrangements in the ordinary course of business, including the provisions of the fixed fee gathering agreement, when we determine it is in the best interests of the Partnership to do so. Any material transactions are reviewed by the Board of Directors or the Audit Committee, together with oversight by our conflicts committee, as deemed appropriate. Operating expense and general and administrative expense – related party were derived from CNX Resources and consisted of the following: Three Months Ended Six Months Ended (in thousands) 2020 2019 2020 2019 Operational services $ 2,327 $ 3,851 $ 4,236 $ 7,484 Electrical compression 2,040 2,663 3,959 4,578 Total Operating Expense — Related Party $ 4,367 $ 6,514 $ 8,195 $ 12,062 Total General and Administrative Expense — Related Party $ 2,748 $ 4,027 $ 5,605 $ 7,994 Related party liabilities due to CNX Resources consisted of the following: (in thousands) June 30, 2020 December 31, 2019 Expense reimbursements $ 679 $ 489 Capital expenditures reimbursements 50 — General and administrative services 1,462 4,298 IDR Transaction - current portion 50,000 — Total Due to Related Party - Current Portion 52,191 4,787 IDR Transaction - long-term portion 85,000 — Total Due to Related Party - Current and Long-Term $ 137,191 $ 4,787 All related party receivables were due from CNX Resources at June 30, 2020 and December 31, 2019. Merger Agreement On July 26, 2020, we entered into an Agreement and Plan of Merger (the “Merger Agreement”). See Note 10–Subsequent Events for more information. Operational Services Agreement Upon the closing of the initial public offering of our common units (our “IPO”), we entered into an operational services agreement with CNX Resources, which was amended and restated on December 1, 2016. Under the agreement, CNX Resources provides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NX Resources may mutually agree upon from time to time. CNX Resources prepares and submits for our approval a maintenance, operating and capital budget on an annual basis. CNX Resources submits actual expenditures for reimbursement on a monthly basis, and we reimburse CNX Resources for any direct third-party costs incurred by CNX Resources in providing these services. Omnibus Agreement We are party to an omnibus agreement with CNX Resources, CNX Gathering and our general partner that addresses the following matters: • our payment of an annually-determined administrative support fee (approximately $7.3 million for the year ending December 31, 2020 and $7.9 million for the year ended December 31, 2019) for the provision of certain services by CNX Resources and its affiliates, including executive costs. Such costs may not necessarily reflect the actual expenses that the Partnership would incur on a stand-alone basis, and we are unable to estimate what those expenses would be on a stand-alone basis; • our obligation to reimburse CNX Resources for all other direct or allocated costs and expenses incurred by CNX Resources in providing general and administrative services (which reimbursement is in addition to certain expenses of our general partner and its affiliates that are reimbursed under our partnership agreement); • our right of first offer to acquire (i) CNX Gathering’s retained interests in our Additional Systems, (ii) CNX Gathering’s other ancillary midstream assets and (iii) any additional midstream assets that CNX Gathering develops; and • our obligation to indemnify CNX Gathering for events and conditions associated with the use, ownership or operation of our assets that occur after the closing of the IPO, including environmental liabilities. The omnibus agreement will remain in full force and effect throughout the period in which CNX Gathering controls our general partner. If CNX Gathering ceases to control our general partner, either party may terminate the omnibus agreement, provided that the indemnification obligations will remain in full force and effect in accordance with their terms. Gathering Agreements On January 3, 2018, we entered into the Second Amended and Restated gas gathering agreement (“GGA”) with CNX Gas, which is a 20-year, fixed-fee gathering agreement. Under the Second Amended and Restated GGA, we continue to gather, compress, dehydrate and deliver all of CNX Gas’ dedicated natural gas in the Marcellus Shale on a first-priority basis and gather, inject, stabilize and store all of CNX Gas’ dedicated condensate on a first-priority basis. Under this agreement, during the year ending December 31, 2020, we will receive a fee based on the type and scope of the midstream services we provide, summarized as follows: • For the services we provide with respect to natural gas from the Marcellus Shale formation that does not require downstream processing, or dry gas, we will receive a fee of $0.4531 per MMBtu. • For the services we provide with respect to natural gas from the Marcellus Shale formation that requires downstream processing, or wet gas, we will receive: ◦ a fee of $0.3116 per MMBtu in the Pittsburgh International Airport area; and ◦ a fee of $0.6222 per MMBtu for all other areas in the dedication area. • Our fees for condensate services will be $5.6580 per Bbl in the Majorsville area and in the Shirley-Penns area. Each of the foregoing fees escalates by 2.5% on January 1 each year through the end of the initial term. Commencing on January 1, 2035, and as of January 1 thereafter, each of the applicable fees will be adjusted pursuant to the percentage change in CPI-U, but such fees will never escalate or decrease by more than 3% per year. The Second Amended and Restated GGA also dedicated an additional 63,000 acres in the Utica Shale in and around the McQuay and Wadestown areas and introduced the following gas gathering and compression rates (rates shown effective January 1, 2020): • Gas Gathering: ◦ McQuay area Utica - a fee of $0.2368 per MMBtu; and ◦ Wadestown Marcellus and Utica - a fee of $0.3678 per MMBtu. • Compression: ◦ For areas not benefiting from system expansion pursuant to the Second Amended and Restated GGA, compression services are included in the base fees; and ◦ In the McQuay and Wadestown areas, for wells turned in line beginning January 1, 2018 and beyond, we will receive additional fees of $0.0683 per MMBtu for Tier 1 pressure services (maximum receipt point of pressure of 600 psi) and $0.1366 per MMBtu for Tier 2 pressure services (maximum receipt point of pressure of 300 psi). In addition, the Second Amended and Restated GGA committed CNX Gas to drill and complete 140 total wells in the McQuay area within the Anchor Systems, provided that if 125 wells have been drilled and completed in the Marcellus Shale, then the remainder of such planned wells must be drilled in the Utica Shale. To the extent the requisite number of wells are not drilled and completed by CNX Gas in a given period, we will be entitled to a deficiency payment per shortfall well as set forth below: • January 1, 2018 to December 31, 2018 - 30 wells (CNX Gas exceeded this requirement by eight wells) • January 1, 2019 to April 30, 2020 - 40 wells (CNX Gas exceeded this requirement by two wells) • May 1, 2020 to April 30, 2021 - 40 wells (deficiency payment of $2.0 million per well) • May 1, 2021 to April 30, 2022 - 30 wells (deficiency payment of $2.0 million per well) In the event that CNX Gas drills wells and completes a number of wells in excess of the number of wells required to be drilled and completed in such period, (i) the number of excess wells drilled and completed during such period will be applied to the minimum well requirement in the succeeding period or (ii) to the extent CNX Gas was required to make deficiency payments for shortfalls in the preceding period, CNX Gas may elect to cause the Partnership to pay a refund in an amount equal to (x) the number of excess wells drilled and completed during the period, multiplied by (y) the deficiency payment paid per well during the period in which the shortfall occurred. On March 16, 2018, we entered into the First Amendment to the Second Amended and Restated GGA, which added the MVC on volumes associated with the Shirley-Penns System through December 31, 2031. The MVC commits CNX Gas to pay the Partnership the wet gas fee under the GGA for all natural gas we gather up to a specified amount per day through December 31, 2031. During the MVC period, if CNX Gas actually delivers volumes in a given quarter in excess of the volume commitment for such quarter, CNX Gas is entitled to credit such excess volumes against amounts otherwise payable under the MVC in the future. We will recognize minimum revenue on volumes throughout the term of the GGA, as set forth below: (in millions) Minimum Revenue per MVC Remainder of year ending December 31, 2020 $ 1.4 Year ending December 31, 2021 40.7 Year ending December 31, 2022 47.7 Year ending December 31, 2023 42.8 Year ending December 31, 2024 39.6 Remainder of term 174.0 Total minimum revenue to be recognized pursuant to Shirley-Penns MVC $ 346.2 For all natural gas the Partnership gathers in excess of the MVC, the Partnership will receive a fee of $0.3678 per MMBtu in 2020, which escalates by 2.5% on January 1 of each year. Since the Shirley-Penns acquisition in 2018, CNX Gas has exceeded the required MVC calculation each quarter. For the quarter ended June 30, 2020, the MVC calculation was met by a combination of actual volumes and a prior period credit for excess volumes of 4.5 BBtu. This leaves a remaining credit for excess volumes of 30.0 BBtu. On May 2, 2018, we completed a transaction with our Sponsor, pursuant to which we entered into the Second Amendment to the Second Amended and Restated GGA, which committed CNX Gas to drill and complete an additional 40 wells in the Majorsville/Mamont area within the Anchor Systems by the end of 2023. To the extent the requisite number of wells are not drilled and completed by CNX Gas in a given period, we will be entitled to a deficiency payment per shortfall well as set forth below: • July 1, 2018 to December 31, 2020 - 15 wells (As of June 30, 2020, CNX Gas has exceeded the minimum well commitment by six wells) • January 1, 2021 to December 31, 2023 - 25 wells (deficiency payment of $2.8 million per well) CNX Gas provides us with quarterly updates on its drilling and development operations, which include detailed descriptions of the drilling plans, production details and well locations for periods that range from up to 24-48 months, as well as more general development plans that may extend as far as ten years. In addition, we regularly meet with CNX Gas to discuss our current plans to timely construct the necessary facilities to be able to provide midstream services to them on our dedicated acreage. In the event that we do not perform our obligations under our GGA, CNX Gas will be entitled to certain rights and procedural remedies thereunder, including the temporary and/or permanent release from dedication and indemnification from us. There are no restrictions under our GGAs with CNX Gas on the ability of CNX Gas to transfer acreage in the right of first offer (“ROFO”) area, and any such transfer of acreage in the ROFO area will not be subject to our right of first offer. Upon completion of its 20-year term in 2037, our GGA with CNX Gas will continue in effect from year to year until such time as the agreement is terminated by either us or CNX Gas on or before 180 days prior written no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consisted of the following: (in thousands) June 30, 2020 December 31, 2019 Estimated Useful Land $ 79,617 $ 79,829 N/A Gathering equipment 767,532 717,277 25 — 40 Compression equipment 404,128 332,358 30 — 40 Processing equipment 30,979 30,979 40 Assets under construction 47,287 142,123 N/A Total Property and Equipment $ 1,329,543 $ 1,302,566 Less: Accumulated depreciation Gathering equipment $ 85,783 $ 75,879 Compression equipment 29,823 24,311 Processing equipment 7,198 6,785 Total Accumulated Depreciation $ 122,804 $ 106,975 Property and Equipment — Net $ 1,206,739 $ 1,195,591 The Partnership capitalized approximately $0.2 million and $0.9 million of interest on assets under construction during the three and six months ended June 30, 2020, respectively. The Partnership capitalized approximately $1.3 million and $2.1 million of interest on assets under construction during the three and six months ended June 30, 2019, respectively. During the six months ended June 30, 2020, the Partnership abandoned the construction of a pipeline project that was designed to support additional production within certain areas of the Anchor System as well as land rights-of-way in both the Anchor and Additional Systems, resulting in a loss of $1.7 million. During the six months ended June 30, 2019, the Partnership abandoned the construction of a compressor station that was designed to support additional production within certain areas of the Anchor System, resulting in a loss of $7.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Revolving Credit Facility In March 2018, we entered into a five-year $600.0 million secured revolving credit facility with an accordion feature that allows, subject to certain terms and conditions, the Partnership to increase the available borrowings under the revolving credit facility by up to an additional $250.0 million. The revolving credit facility includes the ability to issue letters of credit up to $100.0 million in the aggregate. The available borrowing capacity is limited by certain financial covenants pertaining to leverage and interest coverage ratios as defined in the revolving credit facility agreement. On April 24, 2019, the Partnership amended its revolving credit facility and extended its maturity to April 2024. Among other things, we received an annual interest rate reduction of 0.25% on borrowings compared to the original agreement. Under the terms of the amended agreement, borrowings under the revolving credit facility will bear interest at our option at either: • the base rate, which is the highest of (i) the federal funds open rate plus 0.50%, (ii) PNC Bank, N.A.’s prime rate, or (iii) the one-month LIBOR rate plus 1.00%, in each case, plus a margin ranging from 0.50% to 1.50%; or • the LIBOR rate plus a margin ranging from 1.50% to 2.50%. Following the amendment, the revolving credit facility now includes (i) the addition of a restricted payment basket permitting cash repurchases of IDRs subject to a pro forma secured leverage ratio of 3.00 to 1.00, a pro forma total leverage ratio of 4.00 to 1.00 and pro forma availability of 20% of commitments and (ii) a restricted payment basket for the repurchase of limited partner units not to exceed Available Cash (as defined in the partnership agreement) in any quarter of up to $150.0 million per year and up to $200.0 million during the life of the facility. Interest on base rate loans is payable on the first business day of each calendar quarter. Interest on LIBOR loans is payable on the last day of each interest period or, in the case of interest periods longer than three months, every three months. The unused portion of our revolving credit facility is subject to a commitment fee ranging from 0.375% to 0.500% per annum depending on our most recent consolidated leverage ratio. The revolving credit facility contains a number of affirmative and negative covenants that include, among others, covenants that restrict the ability of the Partnership,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revolving credit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the Partnership than it would otherwise receive in an arm’s length transaction; and (ix) amend in any material manner its certificate of incorporation, bylaws, or other organizational documents without giving prior notice to the lenders and, in some cases, obtaining the consent of the lenders. The agreement also contains customary events of default, including, but not limited to, a cross-default to certain other debt, breaches of representations and warranties, change of control events and breaches of covenants. The obligations under the revolving credit facility agreement are secured by substantially all of the assets of the Partnership and its wholly owned subsidiaries. In addition, the Partnership is obligated to maintain at the end of each fiscal quarter: • for as long as at least $150.0 million of the Senior Notes are outstanding (see below), a maximum total leverage ratio of no greater than 5.25 to 1.00 (which increases to no greater than 5.50 to 1.00 during qualifying acquisition periods); • if less than $150.0 million of the Senior Notes are outstanding (see below), a maximum total leverage ratio of no greater than 4.75 to 1.00 (which increases to no greater than 5.25 to 1.00 during qualifying acquisition periods); • a maximum secured leverage ratio of no greater than 3.50 to 1.00; and • a minimum interest coverage ratio of no less than 2.50 to 1.00. The Partnership was in compliance with all financial covenants at June 30, 2020. On June 30, 2020, the Partnership had an outstanding balance on the revolving credit facility of $319.0 million at an interest rate of 1.95% and $0.03 million of letters of credit outstanding, leaving $281.0 million available for borrowing. At December 31, 2019, the outstanding balance on the revolving credit facility was $311.8 million at an interest rate of 3.26%. Senior Notes In March 2018, the Partnership, together with its wholly owned subsidiary CNX Midstream Finance Corp (“Finance Corp”) and (collectively with the Partnership, the “Issuers”), completed a private offering of the Senior Notes, with related guarantees (the “Guarantees”) and received net proceeds of approximately $394.0 million, after deducting the initial purchasers’ discount. In connection with the issuance of the Senior Notes, the Partnership capitalized related offering expenses, which are recorded in our consolidated balance sheet as a reduction to the principal amount. Net proceeds from the Senior Notes offering were primarily used to fund the Shirley-Penns acquisition that occurred in 2018 and repay existing indebtedness under our prior $250.0 million unsecured revolving credit facility. The Senior Notes mature on March 15, 2026 and accrue interest at a rate of 6.5% per year, which is payable semi-annually in arrears on March 15 and September 15. There are no principal payment requirements on the Senior Notes prior to maturity. The Senior Notes and Guarantees were issued pursuant to an indenture (the “Indenture”), dated March 16, 2018, among the Partnership, Finance Corp, the guarantors party thereto (the “Guarantors”) and UMB Bank, N.A., as trustee (the “Trustee”). The Senior Notes rank equally in right of payment with all of the Issuers’ existing and future senior indebtedness and senior to any subordinated indebtedness that the Issuers’ may incur. The Guarantees rank equally in right of payment to all of the Guarantors’ existing and future senior indebtedness. The Issuers may redeem all or part of the Senior Notes at redemption prices ranging from 104.875% beginning March 15, 2021 to 100.0% beginning March 15, 2024. Prior to March 15, 2021, the Issuers may on one or more occasions redeem up to 35.0% of the principal amount of the Senior Notes with an amount of cash not greater than the amount of the net cash proceeds from one or more equity offerings at a redemption price of 106.50%. At any time or from time to time prior to March 15, 2021, the Issuers may also redeem all or a part of the Senior Notes, at a redemption price equal to 100.0% of the principal amount thereof plus the Applicable Premium, as defined in the Indenture, plus accrued and unpaid interest. If the Partnership experiences certain kinds of changes of control, holders of the Senior Notes will be entitled to require the Partnership to repurchase all or any part of that holder’s Senior Notes pursuant to an offer on the terms set forth in the Indenture. The Partnership will offer to make a cash payment equal to 101.0% of the aggregate principal amount of the Senior Notes repurchased plus accrued and unpaid interest on the Senior Notes repurchased to, but not including, the date of purchase, subject to the rights of holders of the Senior Notes on the relevant record date to receive interest due on the relevant interest payment date. The Partnership’s long-term debt consisted of the following: (in thousands) June 30, 2020 December 31, 2019 Senior Notes due March 2026 at 6.5% $ 400,000 $ 400,000 Less: Unamortized debt issuance costs 1,115 1,213 Less: Unamortized bond discount 4,250 4,625 Total Senior Notes $ 394,635 $ 394,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LitigationThe Partnership may become involved in certain legal proceedings from time to time, and where appropriate, we have accrued our estimate of the probable costs for the resolution of these claims. The Partnership believes that the ultimate outcome of any matter currently pending against the Partnership will not materially affect the Partnership’s business, financial condition, results of operations, liquidity or ability to make dis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Operating segments are the revenue-producing components of a company for which separate financial information is produced internally and is subject to evaluation by the chief operating decision maker in deciding how to allocate resources. In order to effectively manage the Partnership, we have divided our current midstream assets among two separate categories that we refer to as our “Anchor Systems” and “Additional Systems” based on their relative current cash flows, growth profiles, capital expenditure requirements and the timing of their development. All of the Partnership’s operating revenues, income from operations and assets are generated or located in the United States. Segment results for the periods presented were as follows: Three Months Ended June 30, Six Months Ended June 30, (in thousands) 2020 2019 2020 2019 Gathering Revenue: Anchor Systems $ 62,991 $ 76,298 $ 139,537 $ 146,469 Additional Systems 2,961 1,803 6,546 3,851 Total Gathering Revenue $ 65,952 $ 78,101 $ 146,083 $ 150,320 Net Income (Loss): Anchor Systems $ 32,536 $ 46,760 $ 77,726 $ 81,874 Additional Systems 264 (297) 864 (435) Total Net Income $ 32,800 $ 46,463 $ 78,590 $ 81,439 Depreciation Expense: Anchor Systems $ 7,700 $ 5,444 $ 14,773 $ 10,680 Additional Systems 509 416 1,014 830 Total Depreciation Expense $ 8,209 $ 5,860 $ 15,787 $ 11,510 Capital Expenditures for Segment Assets: Anchor Systems $ 14,049 $ 103,322 $ 45,357 $ 179,121 Additional Systems 328 988 1,679 3,746 Total Capital Expenditures $ 14,377 $ 104,310 $ 47,036 $ 182,867 Segment assets as of the dates presented were as follows: (in thousands) June 30, 2020 December 31, 2019 Segment Assets Anchor Systems $ 1,139,779 $ 1,123,488 Additional Systems 99,111 111,114 Total Segment Assets $ 1,238,890 $ 1,234,6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6 Months Ended</t>
        </is>
      </c>
    </row>
    <row r="2">
      <c r="B2" s="2" t="inlineStr">
        <is>
          <t>Jun. 30, 2020</t>
        </is>
      </c>
    </row>
    <row r="3">
      <c r="A3" s="3" t="inlineStr">
        <is>
          <t>Share-based Payment Arrangement [Abstract]</t>
        </is>
      </c>
    </row>
    <row r="4">
      <c r="A4" s="4" t="inlineStr">
        <is>
          <t>LONG-TERM INCENTIVE PLAN</t>
        </is>
      </c>
      <c r="B4" s="4" t="inlineStr">
        <is>
          <t>LONG-TERM INCENTIVE PLAN Under the Partnership’s 2014 Long-Term Incentive Plan (our “LTIP”), our general partner may issue long-term equity-based awards to directors, officers and employees of the general partner or its affiliates, or to any consultants, affiliates of our general partner or other individuals who perform services on behalf of the Partnership. The Partnership is responsible for the cost of awards granted under the LTIP, which limits the number of units that may be delivered pursuant to vested awards to 5.8 million common units, subject to proportionate adjustment in the event of unit splits and similar events. Common units subject to awards that are canceled, forfeited, withheld to satisfy tax withholding obligations or otherwise terminated without delivery of the common units will be available for delivery pursuant to other awards. The following table presents phantom unit activity during the six months ended June 30, 2020: Number of Units Weighted Average Grant Date Fair Value Total awarded and unvested at December 31, 2019 174,465 $ 16.83 Granted 146,849 15.15 Vested (83,188) 17.32 Forfeited (17,122) 15.93 Total awarded and unvested at June 30, 2020 221,004 $ 15.60 The Partnership accounts for phantom units as equity awards and records compensation expense on a straight-line basis over the vesting period based on the fair value of the awards on their grant dates. Awards granted to independent directors vest over a period of one year, and awards granted to certain officers and employees of the general partner vest 33% per year over a period of three years. The Partnership recognized $0.4 million and $0.5 million of compensation expense related to phantom units for the three months ended June 30, 2020 and 2019, respectively, and $0.9 million and $1.2 million for the six months ended June 30, 2020 and 2019, respectively, which was included in general and administrative expense–related party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Merger Agreement On July 26, 2020, we entered into the Merger Agreement with our general partner, CNX Resources, and its wholly owned subsidiary CNX Resources Holdings, LLC (“Merger Sub”), pursuant to which Merger Sub will be merged with and into CNXM with CNXM surviving as an indirect wholly owned subsidiary of CNX Resources. Under the terms of the Merger Agreement, at the effective time of the Merger, each outstanding common unit of CNXM not owned by CNX Resources and its subsidiaries will be converted into the right to receive 0.88 shares of CNX’s common stock. Except for CNXM’s Class B units, which will automatically be canceled immediately prior to the effective time of the Merger for no consideration in accordance with our partnership agreement, the interests in CNXM owned by CNX Resources and its subsidiaries will remain outstanding as limited partner interests in the surviving entity. Our general partner will continue to own the non-economic general partner interest in the surviving entity. Completion of the Merger is subject to certain customary conditions, including, among others: (i) the receipt of the Written Consent (as defined below); (ii) there being no law or injunction prohibiting consummation of the transactions contemplated under the Merger Agreement; (iii) the effectiveness of a registration statement on Form S-4 relating to the shares of CNX common stock to be issued pursuant to the Merger Agreement; (iv) approval for listing on the NYSE of the shares of CNX common stock to be issued pursuant to the Merger Agreement; (v) subject to specified materiality standards, the accuracy of certain representations and warranties of the other party; and (vi) compliance by the other party in all material respects with its covenants. In connection with execution of the Merger Agreement, CNXM and two indirect wholly owned subsidiaries (the “Subsidiaries”) of CNX Resources, entered into a Support Agreement, dated as of July 26, 2020 (the “Support Agreement”), pursuant to which the Subsidiaries have agreed to deliver a written consent (the “Written Consent”), covering all of the CNXM common units beneficially owned by them, approving the Merger. The Merger Agreement and any other matters necessary for consummation of the Merger and the other transactions contemplated in the Merger Agreement. Upon completion of the Merger, CNXM’s common units will no longer be publicly traded. Subject to the satisfaction or waiver of the conditions described above, the Merger is expected to close in the fourth quarter of 2020. Cash Distribution On July 27, 2020, the Board of Directors of the Partnership’s general partner declared a cash distribution to the Partnership’s unitholders with respect to the second quarter of 2020 of $0.5000 per common unit. The cash distribution will be paid on August 14, 2020 to unitholders of record at the close of business on August 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 accompanying unaudited consolidated financial statements have been prepared in accordance with accounting principles generally accepted in the United States ( “</t>
        </is>
      </c>
    </row>
    <row r="5">
      <c r="A5" s="4" t="inlineStr">
        <is>
          <t>Use of Estimates</t>
        </is>
      </c>
      <c r="B5" s="4" t="inlineStr">
        <is>
          <t>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is>
      </c>
    </row>
    <row r="6">
      <c r="A6" s="4" t="inlineStr">
        <is>
          <t>Principles of Consolidation</t>
        </is>
      </c>
      <c r="B6" s="4" t="inlineStr">
        <is>
          <t>The consolidated financial statements include the accounts of the Partnership and all of its controlled subsidiaries, including 100% of each of the Anchor Systems and Additional Systems in the applicable periods presented within this Quarterly Report on Form 10-Q. Although the Partnership has less than a 100% economic interest in the Additional Systems, it has been consolidated fully with the results of the Partnership in the applicable periods as the Partnership is considered to be the primary beneficiary and has a controlling financial interest and the power through its ownership to direct the activities of the Additional Systems. After adjusting for noncontrolling interests, net income attributable to general and limited partner ownership interests in the Partnership reflect only that portion of net income that is attributable to the Partnership’s unitholders. Transactions between the Partnership and CNX Resources have been identified in the consolidated financial statements as transactions between related parties and are disclosed in Note 4–Related Party Transactions.</t>
        </is>
      </c>
    </row>
    <row r="7">
      <c r="A7" s="4" t="inlineStr">
        <is>
          <t>Revenue Recognition</t>
        </is>
      </c>
      <c r="B7" s="4" t="inlineStr">
        <is>
          <t>We record revenue when obligations under the terms of the contracts with our shippers are satisfied; generally, this occurs on a daily basis as we gather natural gas at the wellhead. Revenue is measured as the amount of consideration we expect to receive in exchange for providing the natural gas gathering services. Nature of performance obligations At contract inception, we assess the services promised in our contracts with customers and identify a performance obligation for each promised service that is distinct. To identify the performance obligations, we consider all of the services promised in the contract, regardless of whether they are explicitly stated or are implied by customary business practices. Our revenue is generated from natural gas gathering activities. The gas gathering services are interruptible in nature and include charges for the volume of gas actually gathered and do not guarantee access to the system. Volumetric-based fees relate to actual volumes gathered. In general, the interruptible gathering of each unit one million British Thermal Units (MMBtu) of natural gas represents a separate performance obligation. Payment terms for these contracts require payment within 25 days of the end of the calendar month in which the hydrocarbons are gathered. Transaction price allocated to remaining performance obligations We are required to disclose the aggregate amount of transaction price that is allocated to performance obligations that have not yet been satisfied. However, the guidance provides certain practical expedients that limit this requirement. Substantially all of our revenues are derived from contracts that have terms of greater than one year. Under these contracts, the interruptible gathering of each unit of natural gas represents a separate performance obligation. For revenue associated with the Shirley-Penns System, for which we have remaining contractual performance obligations, the aggregate amount of the transaction price allocated to those remaining performance obligations was $346.2 million at June 30, 2020. See Note 4–Related Party Transactions for a detailed breakout of the minimum revenue by year. The amount of revenue associated with this contract up to the minimum volume commitment (“MVC”) is fixed in nature, and volumes that we may gather above the MVC will be variable in nature. As of June 30, 2020, no future performance obligations exist relative to volumes to be gathered in excess of the MVC as the related volumes have not yet been nominated for gathering. Therefore, we have not disclosed the value of unsatisfied performance obligations for the variable aspect of this agreement, nor have we disclosed the value of other unsatisfied performance obligations that are variable in nature. Prior-period performance obligations We record revenue when obligations under the terms of the contracts with our shippers are satisfied; generally this occurs on a daily basis when we gather gas at the wellhead. In some cases, we are required to estimate the amount of natural gas that we have gathered during an accounting period and record any differences between our estimates and the actual units of natural gas that we gathered in the following month. We have existing internal controls for our revenue estimation process and related accruals; historically, any identified differences between our revenue estimates and actual revenue received have not been significant. For the quarters ended June 30, 2020 and 2019, revenue recognized in the reporting period related to performance obligations satisfied in prior reporting periods was not material. Disaggregation of revenue See Note 8–Segment Information for additional information. Contract balances We invoice customers once our performance obligations have been satisfied, at which point payment becomes unconditional. Accordingly, our contracts with customers do not give rise to contract assets or liabilities. We also have no contract assets recognized from the costs to obtain or fulfill a contract with a customer. Classification</t>
        </is>
      </c>
    </row>
    <row r="8">
      <c r="A8" s="4" t="inlineStr">
        <is>
          <t>Cash</t>
        </is>
      </c>
      <c r="B8" s="4" t="inlineStr">
        <is>
          <t>Cash includes cash on hand and on deposit at banking institutions.</t>
        </is>
      </c>
    </row>
    <row r="9">
      <c r="A9" s="4" t="inlineStr">
        <is>
          <t>Receivables</t>
        </is>
      </c>
      <c r="B9" s="4" t="inlineStr">
        <is>
          <t>On January 1, 2020, the Partnership adopted the guidance under the Financial Accounting Standards Board (the “FASB”) Accounting Standard Update (“ASU”) 2016-13 Financial Instruments – Credit Losses (Topic 326): Measurement of Credit Losses on Financial Instruments, which replaces the incurred loss impairment methodology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The Partnership adopted Topic 326 using the prospective transition method. Prior to adopting Topic 326, the Partnership reserved for specific accounts receivable when it was probable that all or a part of an outstanding balance would not be collected, such as customer bankruptcies. Collectability was determined based on terms of sale, credit status of customers and various other circumstances. We regularly reviewed collectability and established or adjusted the reserve as necessary using the specific identification method. Account balances were charged off against the reserve after all means of collection had been exhausted and the potential for recovery was considered remote.</t>
        </is>
      </c>
    </row>
    <row r="10">
      <c r="A10" s="4" t="inlineStr">
        <is>
          <t>Fair Value Measurement</t>
        </is>
      </c>
      <c r="B10" s="4" t="inlineStr">
        <is>
          <t>The FASB Accounting Standards Codification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The carrying values on our balance sheets of our current assets, current liabilities and revolving credit facility approximate fair values due to their short maturities. We estimate the fair value of our long-term debt, which is not actively traded, using an income approach model that utilizes a discount rate based on market rates for other debt with similar remaining time to maturity and credit risk (Level 2).</t>
        </is>
      </c>
    </row>
    <row r="11">
      <c r="A11" s="4" t="inlineStr">
        <is>
          <t>Property and Equipment</t>
        </is>
      </c>
      <c r="B11" s="4" t="inlineStr">
        <is>
          <t>Property and equipment is recorded at cost upon acquisition and is depreciated on a straight-line basis over the assets’ estimated useful lives or over the lease terms of the assets. Expenditures which extend the useful lives of existing property and equipment are capitalized. When properties are retired or otherwise disposed, the related cost and accumulated depreciation are removed from the respective accounts and any gain or loss on disposition is recognized. The Partnership evaluates whether long-lived assets have been impaired during any given quarter and has processes in place to ensure that we become aware of such indicators. Impairment indicators may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t>
        </is>
      </c>
    </row>
    <row r="12">
      <c r="A12" s="4" t="inlineStr">
        <is>
          <t>Leases</t>
        </is>
      </c>
      <c r="B12" s="4" t="inlineStr">
        <is>
          <t xml:space="preserve">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are initially measured at the present value of the lease payments. In July 2018, the FASB issued ASU 2018-11 which provides entities with the option to initially apply the new lease standard at the adoption date and recognize a cumulative-effect adjustment to the opening balance of retained earnings in the period of adoption, if necessary. We determine if an arrangement is a lease at inception. Operating leases are included in operating lease ROU assets and accrued liabilities on our consolidated balance sheets. Operating lease ROU assets and operating lease liabilities are recognized </t>
        </is>
      </c>
    </row>
    <row r="13">
      <c r="A13" s="4" t="inlineStr">
        <is>
          <t>Environmental Matters</t>
        </is>
      </c>
      <c r="B13" s="4" t="inlineStr">
        <is>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t>
        </is>
      </c>
    </row>
    <row r="14">
      <c r="A14" s="4" t="inlineStr">
        <is>
          <t>Asset Retirement Obligations</t>
        </is>
      </c>
      <c r="B14" s="4" t="inlineStr">
        <is>
          <t>Our gathering pipelines and compressor stations have an indeterminate life. If properly maintained, they should operate for an indeterminate period as long as supply and demand for natural gas exists, which we expect for the foreseeable future. We are under no legal or contractual obligation to restore or dismantle our gathering system upon abandonment.</t>
        </is>
      </c>
    </row>
    <row r="15">
      <c r="A15" s="4" t="inlineStr">
        <is>
          <t>Variable Interest Entities</t>
        </is>
      </c>
      <c r="B15" s="4" t="inlineStr">
        <is>
          <t>Each of the Anchor and Additional Systems is structured as a limited partnership (the “ Limited Partnerships”) and a variable interest entity ( “ VIE”). These VIEs correspond with the manner in which we report our segment information in Note 8–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NX Midstream Operating Company LLC (the “</t>
        </is>
      </c>
    </row>
    <row r="16">
      <c r="A16" s="4" t="inlineStr">
        <is>
          <t>Income Taxes</t>
        </is>
      </c>
      <c r="B16" s="4" t="inlineStr">
        <is>
          <t>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t>
        </is>
      </c>
    </row>
    <row r="17">
      <c r="A17" s="4" t="inlineStr">
        <is>
          <t>Equity Compensation</t>
        </is>
      </c>
      <c r="B17" s="4" t="inlineStr">
        <is>
          <t>Equity compensation expense for all unit-based compensation awards is based on the grant date fair value estimated in accordance with the provisions of ASC 718–Compensation–Stock Compensation. We recognize unit-based compensation costs on a straight-line basis over the requisite service period of an award, which is generally the same as the award’s vesting term. See Note 9–Long-Term Incentive Plan for further discussion.</t>
        </is>
      </c>
    </row>
    <row r="18">
      <c r="A18" s="4" t="inlineStr">
        <is>
          <t>Net Income Per Limited Partner Unit and General Partner Interest</t>
        </is>
      </c>
      <c r="B18" s="4" t="inlineStr">
        <is>
          <t xml:space="preserve">Net income per limited partner unit is calculated using the two-class method, under which income is allocated to participating securities in accordance with the terms of our partnership agreement. The two-class method uses an earnings allocation method under which earnings per limited partner unit are calculated for each class of common unit and any participating security considering all distributions declared and participation rights in undistributed earnings as if all earnings had been distributed during the period. Diluted net income per limited partner unit reflects the potential dilution that could occur if securities or agreements to issue common units were exercised, settled or converted into common units. Prior to the IDR Elimination Transaction on January 29, 2020, we allocated net income between our general partner and limited partners, which included allocations of net income to our limited partners, our general partner and the holders of our IDRs in accordance with the terms of our partnership agreement. We also allocated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Following the IDR Elimination Transaction, the Partnership’s common unitholders are entitled to all distributions until the Class B units are converted to common units on January 1, 2022. Class B unitholders have no rights to distributions until they are converted into common units. Historical Earnings per Unit The Partnership calculates historical earnings per unit under the two-class method and allocates the earnings or losses of a transferred business before the date of a dropdown transaction entirely to the general partner. If applicable, the previously reported earnings per unit of the limited partners would not change as a result of a dropdown transaction. </t>
        </is>
      </c>
    </row>
    <row r="19">
      <c r="A19" s="4" t="inlineStr">
        <is>
          <t>Recent Accounting Pronouncements</t>
        </is>
      </c>
      <c r="B19" s="4" t="inlineStr">
        <is>
          <t>In March 2020, the FASB issued ASU 2020-04 - Reference Rate Reform - Facilitation of the Effects of Reference Rate Reform on Financial Reporting (Topic 848).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mendments in this ASU are effective for all entities as of March 12, 2020 through December 31, 2022. The Partnership is still evaluating the effect of adopting this guidance.In March 2020, the FASB issued ASU 2020-03 - Codification Improvements to Financial Instruments. This ASU improves and clarifies various financial instruments topics, including the Current Expected Credit Loss standard. The ASU includes seven different issues that describe the areas of improvement and the related amendments to GAAP, intended to make the standards easier to understand and apply by eliminating inconsistencies and providing clarifications. The amendments in this ASU have different effective dates. The adoption of this guidance is not expected to have a material impact on the Partnership'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Receivables</t>
        </is>
      </c>
      <c r="B4" s="4" t="inlineStr">
        <is>
          <t xml:space="preserve">The allowance for credit losses was as follows: (in thousands) June 30, 2020 Receivables — Third-Party $ 8,691 Allowance for Credit Losses (76) Receivables — Third-Party, Net $ 8,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70" customWidth="1" min="3" max="3"/>
    <col width="70" customWidth="1" min="4" max="4"/>
    <col width="70" customWidth="1" min="5" max="5"/>
    <col width="70" customWidth="1" min="6" max="6"/>
  </cols>
  <sheetData>
    <row r="1">
      <c r="A1" s="1" t="inlineStr">
        <is>
          <t>CONSOLIDATED STATEMENTS OF OPERATIONS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Gathering revenue — related party</t>
        </is>
      </c>
      <c r="C4" s="6" t="n">
        <v>54203</v>
      </c>
      <c r="D4" s="6" t="n">
        <v>59205</v>
      </c>
      <c r="E4" s="6" t="n">
        <v>116381</v>
      </c>
      <c r="F4" s="6" t="n">
        <v>112981</v>
      </c>
    </row>
    <row r="5">
      <c r="A5" s="4" t="inlineStr">
        <is>
          <t>Gathering revenue — third party</t>
        </is>
      </c>
      <c r="C5" s="5" t="n">
        <v>11749</v>
      </c>
      <c r="D5" s="5" t="n">
        <v>18896</v>
      </c>
      <c r="E5" s="5" t="n">
        <v>29702</v>
      </c>
      <c r="F5" s="5" t="n">
        <v>37339</v>
      </c>
    </row>
    <row r="6">
      <c r="A6" s="4" t="inlineStr">
        <is>
          <t>Miscellaneous income</t>
        </is>
      </c>
      <c r="C6" s="5" t="n">
        <v>86</v>
      </c>
      <c r="D6" s="5" t="n">
        <v>0</v>
      </c>
      <c r="E6" s="5" t="n">
        <v>151</v>
      </c>
      <c r="F6" s="5" t="n">
        <v>0</v>
      </c>
    </row>
    <row r="7">
      <c r="A7" s="4" t="inlineStr">
        <is>
          <t>Total Revenue</t>
        </is>
      </c>
      <c r="C7" s="5" t="n">
        <v>66038</v>
      </c>
      <c r="D7" s="5" t="n">
        <v>78101</v>
      </c>
      <c r="E7" s="5" t="n">
        <v>146234</v>
      </c>
      <c r="F7" s="5" t="n">
        <v>150320</v>
      </c>
    </row>
    <row r="8">
      <c r="A8" s="3" t="inlineStr">
        <is>
          <t>Expenses</t>
        </is>
      </c>
    </row>
    <row r="9">
      <c r="A9" s="4" t="inlineStr">
        <is>
          <t>Operating expense — related party (Note 4)</t>
        </is>
      </c>
      <c r="C9" s="5" t="n">
        <v>4367</v>
      </c>
      <c r="D9" s="5" t="n">
        <v>6514</v>
      </c>
      <c r="E9" s="5" t="n">
        <v>8195</v>
      </c>
      <c r="F9" s="5" t="n">
        <v>12062</v>
      </c>
    </row>
    <row r="10">
      <c r="A10" s="4" t="inlineStr">
        <is>
          <t>Operating expense — third party</t>
        </is>
      </c>
      <c r="C10" s="5" t="n">
        <v>6049</v>
      </c>
      <c r="D10" s="5" t="n">
        <v>6188</v>
      </c>
      <c r="E10" s="5" t="n">
        <v>14645</v>
      </c>
      <c r="F10" s="5" t="n">
        <v>12162</v>
      </c>
    </row>
    <row r="11">
      <c r="A11" s="4" t="inlineStr">
        <is>
          <t>General and administrative expense — related party (Note 4)</t>
        </is>
      </c>
      <c r="C11" s="5" t="n">
        <v>2748</v>
      </c>
      <c r="D11" s="5" t="n">
        <v>4027</v>
      </c>
      <c r="E11" s="5" t="n">
        <v>5605</v>
      </c>
      <c r="F11" s="5" t="n">
        <v>7994</v>
      </c>
    </row>
    <row r="12">
      <c r="A12" s="4" t="inlineStr">
        <is>
          <t>General and administrative expense — third party</t>
        </is>
      </c>
      <c r="C12" s="5" t="n">
        <v>1585</v>
      </c>
      <c r="D12" s="5" t="n">
        <v>1364</v>
      </c>
      <c r="E12" s="5" t="n">
        <v>4350</v>
      </c>
      <c r="F12" s="5" t="n">
        <v>2900</v>
      </c>
    </row>
    <row r="13">
      <c r="A13" s="4" t="inlineStr">
        <is>
          <t>Loss on asset sales and abandonments</t>
        </is>
      </c>
      <c r="C13" s="5" t="n">
        <v>1663</v>
      </c>
      <c r="D13" s="5" t="n">
        <v>0</v>
      </c>
      <c r="E13" s="5" t="n">
        <v>1652</v>
      </c>
      <c r="F13" s="5" t="n">
        <v>7229</v>
      </c>
    </row>
    <row r="14">
      <c r="A14" s="4" t="inlineStr">
        <is>
          <t>Depreciation expense</t>
        </is>
      </c>
      <c r="C14" s="5" t="n">
        <v>8209</v>
      </c>
      <c r="D14" s="5" t="n">
        <v>5860</v>
      </c>
      <c r="E14" s="5" t="n">
        <v>15787</v>
      </c>
      <c r="F14" s="5" t="n">
        <v>11510</v>
      </c>
    </row>
    <row r="15">
      <c r="A15" s="4" t="inlineStr">
        <is>
          <t>Interest expense</t>
        </is>
      </c>
      <c r="C15" s="5" t="n">
        <v>8617</v>
      </c>
      <c r="D15" s="5" t="n">
        <v>7685</v>
      </c>
      <c r="E15" s="5" t="n">
        <v>17410</v>
      </c>
      <c r="F15" s="5" t="n">
        <v>15024</v>
      </c>
    </row>
    <row r="16">
      <c r="A16" s="4" t="inlineStr">
        <is>
          <t>Total Expense</t>
        </is>
      </c>
      <c r="C16" s="5" t="n">
        <v>33238</v>
      </c>
      <c r="D16" s="5" t="n">
        <v>31638</v>
      </c>
      <c r="E16" s="5" t="n">
        <v>67644</v>
      </c>
      <c r="F16" s="5" t="n">
        <v>68881</v>
      </c>
    </row>
    <row r="17">
      <c r="A17" s="4" t="inlineStr">
        <is>
          <t>Net Income</t>
        </is>
      </c>
      <c r="C17" s="5" t="n">
        <v>32800</v>
      </c>
      <c r="D17" s="5" t="n">
        <v>46463</v>
      </c>
      <c r="E17" s="5" t="n">
        <v>78590</v>
      </c>
      <c r="F17" s="5" t="n">
        <v>81439</v>
      </c>
    </row>
    <row r="18">
      <c r="A18" s="4" t="inlineStr">
        <is>
          <t>Less: Net income (loss) income attributable to noncontrolling interest</t>
        </is>
      </c>
      <c r="C18" s="5" t="n">
        <v>250</v>
      </c>
      <c r="D18" s="5" t="n">
        <v>-282</v>
      </c>
      <c r="E18" s="5" t="n">
        <v>821</v>
      </c>
      <c r="F18" s="5" t="n">
        <v>-413</v>
      </c>
    </row>
    <row r="19">
      <c r="A19" s="4" t="inlineStr">
        <is>
          <t>Net Income Attributable to General and Limited Partner Ownership Interest in CNX Midstream Partners LP</t>
        </is>
      </c>
      <c r="C19" s="5" t="n">
        <v>32550</v>
      </c>
      <c r="D19" s="5" t="n">
        <v>46745</v>
      </c>
      <c r="E19" s="5" t="n">
        <v>77769</v>
      </c>
      <c r="F19" s="5" t="n">
        <v>81852</v>
      </c>
    </row>
    <row r="20">
      <c r="A20" s="3" t="inlineStr">
        <is>
          <t>Calculation of Limited Partner Interest in Net Income:</t>
        </is>
      </c>
    </row>
    <row r="21">
      <c r="A21" s="4" t="inlineStr">
        <is>
          <t>Net Income Attributable to General and Limited Partner Ownership Interest in CNX Midstream Partners LP</t>
        </is>
      </c>
      <c r="C21" s="5" t="n">
        <v>32550</v>
      </c>
      <c r="D21" s="5" t="n">
        <v>46745</v>
      </c>
      <c r="E21" s="5" t="n">
        <v>77769</v>
      </c>
      <c r="F21" s="5" t="n">
        <v>81852</v>
      </c>
    </row>
    <row r="22">
      <c r="A22" s="4" t="inlineStr">
        <is>
          <t>Less: General partner interest in net income, including incentive distribution rights</t>
        </is>
      </c>
      <c r="C22" s="5" t="n">
        <v>0</v>
      </c>
      <c r="D22" s="5" t="n">
        <v>6325</v>
      </c>
      <c r="E22" s="5" t="n">
        <v>0</v>
      </c>
      <c r="F22" s="5" t="n">
        <v>11604</v>
      </c>
    </row>
    <row r="23">
      <c r="A23" s="4" t="inlineStr">
        <is>
          <t>Limited partner interest in net income</t>
        </is>
      </c>
      <c r="C23" s="6" t="n">
        <v>32550</v>
      </c>
      <c r="D23" s="6" t="n">
        <v>40420</v>
      </c>
      <c r="E23" s="6" t="n">
        <v>77769</v>
      </c>
      <c r="F23" s="6" t="n">
        <v>70248</v>
      </c>
    </row>
    <row r="24">
      <c r="A24" s="3" t="inlineStr">
        <is>
          <t>Earnings per limited partner unit:</t>
        </is>
      </c>
    </row>
    <row r="25">
      <c r="A25" s="4" t="inlineStr">
        <is>
          <t>Basic (in dollars per unit)</t>
        </is>
      </c>
      <c r="C25" s="7" t="n">
        <v>0.36</v>
      </c>
      <c r="D25" s="7" t="n">
        <v>0.63</v>
      </c>
      <c r="E25" s="7" t="n">
        <v>0.87</v>
      </c>
      <c r="F25" s="7" t="n">
        <v>1.1</v>
      </c>
    </row>
    <row r="26">
      <c r="A26" s="4" t="inlineStr">
        <is>
          <t>Diluted (in dollars per unit)</t>
        </is>
      </c>
      <c r="C26" s="7" t="n">
        <v>0.35</v>
      </c>
      <c r="D26" s="7" t="n">
        <v>0.63</v>
      </c>
      <c r="E26" s="7" t="n">
        <v>0.84</v>
      </c>
      <c r="F26" s="7" t="n">
        <v>1.1</v>
      </c>
    </row>
    <row r="27">
      <c r="A27" s="3" t="inlineStr">
        <is>
          <t>Weighted average number of limited partner units outstanding (in thousands):</t>
        </is>
      </c>
    </row>
    <row r="28">
      <c r="A28" s="4" t="inlineStr">
        <is>
          <t>Basic (in shares)</t>
        </is>
      </c>
      <c r="C28" s="5" t="n">
        <v>89799</v>
      </c>
      <c r="D28" s="5" t="n">
        <v>63732</v>
      </c>
      <c r="E28" s="5" t="n">
        <v>89798</v>
      </c>
      <c r="F28" s="5" t="n">
        <v>63715</v>
      </c>
    </row>
    <row r="29">
      <c r="A29" s="4" t="inlineStr">
        <is>
          <t>Diluted (in shares)</t>
        </is>
      </c>
      <c r="C29" s="5" t="n">
        <v>92817</v>
      </c>
      <c r="D29" s="5" t="n">
        <v>63755</v>
      </c>
      <c r="E29" s="5" t="n">
        <v>92820</v>
      </c>
      <c r="F29" s="5" t="n">
        <v>63759</v>
      </c>
    </row>
    <row r="30">
      <c r="A30" s="4" t="inlineStr">
        <is>
          <t>Cash distributions declared per unit (in dollars per share)</t>
        </is>
      </c>
      <c r="B30" s="4" t="inlineStr">
        <is>
          <t>[1]</t>
        </is>
      </c>
      <c r="C30" s="8" t="n">
        <v>0.5</v>
      </c>
      <c r="D30" s="8" t="n">
        <v>0.3865</v>
      </c>
      <c r="E30" s="8" t="n">
        <v>0.5829</v>
      </c>
      <c r="F30" s="8" t="n">
        <v>0.7597</v>
      </c>
    </row>
    <row r="31">
      <c r="A31" s="4" t="inlineStr">
        <is>
          <t>Revenue, Product and Service [Extensible List]</t>
        </is>
      </c>
      <c r="C31" s="4" t="inlineStr">
        <is>
          <t>us-gaap:NaturalGasGatheringTransportationMarketingAndProcessingMember</t>
        </is>
      </c>
      <c r="D31" s="4" t="inlineStr">
        <is>
          <t>us-gaap:NaturalGasGatheringTransportationMarketingAndProcessingMember</t>
        </is>
      </c>
      <c r="E31" s="4" t="inlineStr">
        <is>
          <t>us-gaap:NaturalGasGatheringTransportationMarketingAndProcessingMember</t>
        </is>
      </c>
      <c r="F31" s="4" t="inlineStr">
        <is>
          <t>us-gaap:NaturalGasGatheringTransportationMarketingAndProcessingMember</t>
        </is>
      </c>
    </row>
    <row r="32"/>
    <row r="33">
      <c r="A33" s="4" t="inlineStr">
        <is>
          <t>[1]</t>
        </is>
      </c>
      <c r="B33" s="4" t="inlineStr">
        <is>
          <t>Represents the cash distributions declared during the month following the end of each respective quarterly period.  See Note 10.</t>
        </is>
      </c>
    </row>
  </sheetData>
  <mergeCells count="5">
    <mergeCell ref="A1:B2"/>
    <mergeCell ref="C1:D1"/>
    <mergeCell ref="E1:F1"/>
    <mergeCell ref="A32:E32"/>
    <mergeCell ref="B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SH DISTRIBUTIONS (Tables)</t>
        </is>
      </c>
      <c r="B1" s="2" t="inlineStr">
        <is>
          <t>6 Months Ended</t>
        </is>
      </c>
    </row>
    <row r="2">
      <c r="B2" s="2" t="inlineStr">
        <is>
          <t>Jun. 30, 2020</t>
        </is>
      </c>
    </row>
    <row r="3">
      <c r="A3" s="3" t="inlineStr">
        <is>
          <t>Equity [Abstract]</t>
        </is>
      </c>
    </row>
    <row r="4">
      <c r="A4" s="4" t="inlineStr">
        <is>
          <t>Cash Distributions</t>
        </is>
      </c>
      <c r="B4" s="4" t="inlineStr">
        <is>
          <t>The Board of Directors declared the following cash distributions to the Partnership’s common unitholders and to the general partner for the periods presented: (in thousands, except per unit information) Quarters Ended Quarterly Distribution Per Unit Total Cash Distribution Date of Distribution Year ending December 31, 2019 March 31, 2019 $ 0.3732 $ 28,940 May 14, 2019 June 30, 2019 $ 0.3865 $ 30,637 August 14, 2019 September 30, 2019 $ 0.4001 $ 32,371 November 12, 2019 December 31, 2019 $ 0.4143 $ 37,201 February 13, 2020 Year ending December 31, 2020 March 31, 2020 $ 0.0829 $ 7,444 May 15,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Operating expense and general and administrative expense – related party were derived from CNX Resources and consisted of the following: Three Months Ended Six Months Ended (in thousands) 2020 2019 2020 2019 Operational services $ 2,327 $ 3,851 $ 4,236 $ 7,484 Electrical compression 2,040 2,663 3,959 4,578 Total Operating Expense — Related Party $ 4,367 $ 6,514 $ 8,195 $ 12,062 Total General and Administrative Expense — Related Party $ 2,748 $ 4,027 $ 5,605 $ 7,994 Related party liabilities due to CNX Resources consisted of the following: (in thousands) June 30, 2020 December 31, 2019 Expense reimbursements $ 679 $ 489 Capital expenditures reimbursements 50 — General and administrative services 1,462 4,298 IDR Transaction - current portion 50,000 — Total Due to Related Party - Current Portion 52,191 4,787 IDR Transaction - long-term portion 85,000 — Total Due to Related Party - Current and Long-Term $ 137,191 $ 4,787 </t>
        </is>
      </c>
    </row>
    <row r="5">
      <c r="A5" s="4" t="inlineStr">
        <is>
          <t>Revenue, Remaining Performance Obligation, Expected Timing of Satisfaction</t>
        </is>
      </c>
      <c r="B5" s="4" t="inlineStr">
        <is>
          <t xml:space="preserve">We will recognize minimum revenue on volumes throughout the term of the GGA, as set forth below: (in millions) Minimum Revenue per MVC Remainder of year ending December 31, 2020 $ 1.4 Year ending December 31, 2021 40.7 Year ending December 31, 2022 47.7 Year ending December 31, 2023 42.8 Year ending December 31, 2024 39.6 Remainder of term 174.0 Total minimum revenue to be recognized pursuant to Shirley-Penns MVC $ 3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consisted of the following: (in thousands) June 30, 2020 December 31, 2019 Estimated Useful Land $ 79,617 $ 79,829 N/A Gathering equipment 767,532 717,277 25 — 40 Compression equipment 404,128 332,358 30 — 40 Processing equipment 30,979 30,979 40 Assets under construction 47,287 142,123 N/A Total Property and Equipment $ 1,329,543 $ 1,302,566 Less: Accumulated depreciation Gathering equipment $ 85,783 $ 75,879 Compression equipment 29,823 24,311 Processing equipment 7,198 6,785 Total Accumulated Depreciation $ 122,804 $ 106,975 Property and Equipment — Net $ 1,206,739 $ 1,195,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Partnership’s long-term debt consisted of the following: (in thousands) June 30, 2020 December 31, 2019 Senior Notes due March 2026 at 6.5% $ 400,000 $ 400,000 Less: Unamortized debt issuance costs 1,115 1,213 Less: Unamortized bond discount 4,250 4,625 Total Senior Notes $ 394,635 $ 394,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Operating Revenues and Income from Operations</t>
        </is>
      </c>
      <c r="B4" s="4" t="inlineStr">
        <is>
          <t xml:space="preserve">Segment results for the periods presented were as follows: Three Months Ended June 30, Six Months Ended June 30, (in thousands) 2020 2019 2020 2019 Gathering Revenue: Anchor Systems $ 62,991 $ 76,298 $ 139,537 $ 146,469 Additional Systems 2,961 1,803 6,546 3,851 Total Gathering Revenue $ 65,952 $ 78,101 $ 146,083 $ 150,320 Net Income (Loss): Anchor Systems $ 32,536 $ 46,760 $ 77,726 $ 81,874 Additional Systems 264 (297) 864 (435) Total Net Income $ 32,800 $ 46,463 $ 78,590 $ 81,439 Depreciation Expense: Anchor Systems $ 7,700 $ 5,444 $ 14,773 $ 10,680 Additional Systems 509 416 1,014 830 Total Depreciation Expense $ 8,209 $ 5,860 $ 15,787 $ 11,510 Capital Expenditures for Segment Assets: Anchor Systems $ 14,049 $ 103,322 $ 45,357 $ 179,121 Additional Systems 328 988 1,679 3,746 Total Capital Expenditures $ 14,377 $ 104,310 $ 47,036 $ 182,867 </t>
        </is>
      </c>
    </row>
    <row r="5">
      <c r="A5" s="4" t="inlineStr">
        <is>
          <t>Reconciliation of Assets from Segment to Consolidated</t>
        </is>
      </c>
      <c r="B5" s="4" t="inlineStr">
        <is>
          <t xml:space="preserve">Segment assets as of the dates presented were as follows: (in thousands) June 30, 2020 December 31, 2019 Segment Assets Anchor Systems $ 1,139,779 $ 1,123,488 Additional Systems 99,111 111,114 Total Segment Assets $ 1,238,890 $ 1,234,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INCENTIVE PLAN (Tables)</t>
        </is>
      </c>
      <c r="B1" s="2" t="inlineStr">
        <is>
          <t>6 Months Ended</t>
        </is>
      </c>
    </row>
    <row r="2">
      <c r="B2" s="2" t="inlineStr">
        <is>
          <t>Jun. 30, 2020</t>
        </is>
      </c>
    </row>
    <row r="3">
      <c r="A3" s="3" t="inlineStr">
        <is>
          <t>Share-based Payment Arrangement [Abstract]</t>
        </is>
      </c>
    </row>
    <row r="4">
      <c r="A4" s="4" t="inlineStr">
        <is>
          <t>Schedule of Nonvested Performance-based Units Activity</t>
        </is>
      </c>
      <c r="B4" s="4" t="inlineStr">
        <is>
          <t xml:space="preserve">The following table presents phantom unit activity during the six months ended June 30, 2020: Number of Units Weighted Average Grant Date Fair Value Total awarded and unvested at December 31, 2019 174,465 $ 16.83 Granted 146,849 15.15 Vested (83,188) 17.32 Forfeited (17,122) 15.93 Total awarded and unvested at June 30, 2020 221,004 $ 1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8" customWidth="1" min="1" max="1"/>
    <col width="20" customWidth="1" min="2" max="2"/>
    <col width="20" customWidth="1" min="3" max="3"/>
    <col width="21" customWidth="1" min="4" max="4"/>
    <col width="21" customWidth="1" min="5" max="5"/>
    <col width="21" customWidth="1" min="6" max="6"/>
    <col width="27" customWidth="1" min="7" max="7"/>
    <col width="21" customWidth="1" min="8" max="8"/>
  </cols>
  <sheetData>
    <row r="1">
      <c r="A1" s="1" t="inlineStr">
        <is>
          <t>DESCRIPTION OF BUSINESS (Details) shares in Millions, $ in Millions</t>
        </is>
      </c>
      <c r="B1" s="2" t="inlineStr">
        <is>
          <t>Jan. 01, 2022shares</t>
        </is>
      </c>
      <c r="C1" s="2" t="inlineStr">
        <is>
          <t>Jan. 29, 2020shares</t>
        </is>
      </c>
      <c r="D1" s="2" t="inlineStr">
        <is>
          <t>Dec. 31, 2022USD ($)</t>
        </is>
      </c>
      <c r="E1" s="2" t="inlineStr">
        <is>
          <t>Dec. 31, 2021USD ($)</t>
        </is>
      </c>
      <c r="F1" s="2" t="inlineStr">
        <is>
          <t>Dec. 31, 2020USD ($)</t>
        </is>
      </c>
      <c r="G1" s="2" t="inlineStr">
        <is>
          <t>Jun. 30, 2020segmentsystem</t>
        </is>
      </c>
      <c r="H1" s="2" t="inlineStr">
        <is>
          <t>Dec. 31, 2022USD ($)</t>
        </is>
      </c>
    </row>
    <row r="2">
      <c r="A2" s="3" t="inlineStr">
        <is>
          <t>Schedule of Equity Method Investments [Line Items]</t>
        </is>
      </c>
    </row>
    <row r="3">
      <c r="A3" s="4" t="inlineStr">
        <is>
          <t>Number of operating segments | segment</t>
        </is>
      </c>
      <c r="G3" s="5" t="n">
        <v>2</v>
      </c>
    </row>
    <row r="4">
      <c r="A4" s="4" t="inlineStr">
        <is>
          <t>Number of primary midstream systems | system</t>
        </is>
      </c>
      <c r="G4" s="5" t="n">
        <v>5</v>
      </c>
    </row>
    <row r="5">
      <c r="A5" s="4" t="inlineStr">
        <is>
          <t>Shirley-Penns System | Anchor Systems</t>
        </is>
      </c>
    </row>
    <row r="6">
      <c r="A6" s="3" t="inlineStr">
        <is>
          <t>Schedule of Equity Method Investments [Line Items]</t>
        </is>
      </c>
    </row>
    <row r="7">
      <c r="A7" s="4" t="inlineStr">
        <is>
          <t>Ownership interest</t>
        </is>
      </c>
      <c r="G7" s="4" t="inlineStr">
        <is>
          <t>100.00%</t>
        </is>
      </c>
    </row>
    <row r="8">
      <c r="A8" s="4" t="inlineStr">
        <is>
          <t>Shirley-Penns System | Additional Systems</t>
        </is>
      </c>
    </row>
    <row r="9">
      <c r="A9" s="3" t="inlineStr">
        <is>
          <t>Schedule of Equity Method Investments [Line Items]</t>
        </is>
      </c>
    </row>
    <row r="10">
      <c r="A10" s="4" t="inlineStr">
        <is>
          <t>Ownership interest</t>
        </is>
      </c>
      <c r="G10" s="4" t="inlineStr">
        <is>
          <t>5.00%</t>
        </is>
      </c>
    </row>
    <row r="11">
      <c r="A11" s="4" t="inlineStr">
        <is>
          <t>CNX Midstream Partners LP</t>
        </is>
      </c>
    </row>
    <row r="12">
      <c r="A12" s="3" t="inlineStr">
        <is>
          <t>Schedule of Equity Method Investments [Line Items]</t>
        </is>
      </c>
    </row>
    <row r="13">
      <c r="A13" s="4" t="inlineStr">
        <is>
          <t>General partner's ownership interest (as a percent)</t>
        </is>
      </c>
      <c r="C13" s="4" t="inlineStr">
        <is>
          <t>2.00%</t>
        </is>
      </c>
    </row>
    <row r="14">
      <c r="A14" s="4" t="inlineStr">
        <is>
          <t>Ownership percentage</t>
        </is>
      </c>
      <c r="C14" s="4" t="inlineStr">
        <is>
          <t>53.10%</t>
        </is>
      </c>
    </row>
    <row r="15">
      <c r="A15" s="4" t="inlineStr">
        <is>
          <t>Additional Systems | Additional Systems | CONE Gathering</t>
        </is>
      </c>
    </row>
    <row r="16">
      <c r="A16" s="3" t="inlineStr">
        <is>
          <t>Schedule of Equity Method Investments [Line Items]</t>
        </is>
      </c>
    </row>
    <row r="17">
      <c r="A17" s="4" t="inlineStr">
        <is>
          <t>Noncontrolling interest, percent</t>
        </is>
      </c>
      <c r="G17" s="4" t="inlineStr">
        <is>
          <t>95.00%</t>
        </is>
      </c>
    </row>
    <row r="18">
      <c r="A18" s="4" t="inlineStr">
        <is>
          <t>Beneficial Owner</t>
        </is>
      </c>
    </row>
    <row r="19">
      <c r="A19" s="3" t="inlineStr">
        <is>
          <t>Schedule of Equity Method Investments [Line Items]</t>
        </is>
      </c>
    </row>
    <row r="20">
      <c r="A20" s="4" t="inlineStr">
        <is>
          <t>Related party, shares owned</t>
        </is>
      </c>
      <c r="C20" s="9" t="n">
        <v>47.7</v>
      </c>
    </row>
    <row r="21">
      <c r="A21" s="4" t="inlineStr">
        <is>
          <t>Ownership percentage</t>
        </is>
      </c>
      <c r="C21" s="4" t="inlineStr">
        <is>
          <t>54.60%</t>
        </is>
      </c>
    </row>
    <row r="22">
      <c r="A22" s="4" t="inlineStr">
        <is>
          <t>Beneficial Owner | Scenario, Forecast</t>
        </is>
      </c>
    </row>
    <row r="23">
      <c r="A23" s="3" t="inlineStr">
        <is>
          <t>Schedule of Equity Method Investments [Line Items]</t>
        </is>
      </c>
    </row>
    <row r="24">
      <c r="A24" s="4" t="inlineStr">
        <is>
          <t>Related party, shares owned</t>
        </is>
      </c>
      <c r="B24" s="9" t="n">
        <v>50.7</v>
      </c>
    </row>
    <row r="25">
      <c r="A25" s="4" t="inlineStr">
        <is>
          <t>Beneficial Owner | CNX Midstream Partners LP</t>
        </is>
      </c>
    </row>
    <row r="26">
      <c r="A26" s="3" t="inlineStr">
        <is>
          <t>Schedule of Equity Method Investments [Line Items]</t>
        </is>
      </c>
    </row>
    <row r="27">
      <c r="A27" s="4" t="inlineStr">
        <is>
          <t>Number of installments for partners' capital contributions</t>
        </is>
      </c>
      <c r="C27" s="5" t="n">
        <v>3</v>
      </c>
    </row>
    <row r="28">
      <c r="A28" s="4" t="inlineStr">
        <is>
          <t>Beneficial Owner | CNX Midstream Partners LP | Scenario, Forecast</t>
        </is>
      </c>
    </row>
    <row r="29">
      <c r="A29" s="3" t="inlineStr">
        <is>
          <t>Schedule of Equity Method Investments [Line Items]</t>
        </is>
      </c>
    </row>
    <row r="30">
      <c r="A30" s="4" t="inlineStr">
        <is>
          <t>Noncash contribution of assets held by general partner | $</t>
        </is>
      </c>
      <c r="D30" s="6" t="n">
        <v>35</v>
      </c>
      <c r="E30" s="6" t="n">
        <v>50</v>
      </c>
      <c r="F30" s="6" t="n">
        <v>50</v>
      </c>
      <c r="H30" s="6" t="n">
        <v>135</v>
      </c>
    </row>
    <row r="31">
      <c r="A31" s="4" t="inlineStr">
        <is>
          <t>Beneficial Owner | CNX Midstream Partners LP | Common Units</t>
        </is>
      </c>
    </row>
    <row r="32">
      <c r="A32" s="3" t="inlineStr">
        <is>
          <t>Schedule of Equity Method Investments [Line Items]</t>
        </is>
      </c>
    </row>
    <row r="33">
      <c r="A33" s="4" t="inlineStr">
        <is>
          <t>Partners' capital account, units, contributed</t>
        </is>
      </c>
      <c r="C33" s="5" t="n">
        <v>26</v>
      </c>
    </row>
    <row r="34">
      <c r="A34" s="4" t="inlineStr">
        <is>
          <t>Beneficial Owner | CNX Midstream Partners LP | Class B Units</t>
        </is>
      </c>
    </row>
    <row r="35">
      <c r="A35" s="3" t="inlineStr">
        <is>
          <t>Schedule of Equity Method Investments [Line Items]</t>
        </is>
      </c>
    </row>
    <row r="36">
      <c r="A36" s="4" t="inlineStr">
        <is>
          <t>Partners' capital account, units, contributed</t>
        </is>
      </c>
      <c r="C36" s="5" t="n">
        <v>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IGNIFICANT ACCOUNTING POLIC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Payment terms</t>
        </is>
      </c>
      <c r="D4" s="4" t="inlineStr">
        <is>
          <t>25 days</t>
        </is>
      </c>
    </row>
    <row r="5">
      <c r="A5" s="4" t="inlineStr">
        <is>
          <t>Contract term</t>
        </is>
      </c>
      <c r="D5" s="4" t="inlineStr">
        <is>
          <t>Substantially all of our revenues are derived from contracts that have terms of greater than one year.</t>
        </is>
      </c>
    </row>
    <row r="6">
      <c r="A6" s="4" t="inlineStr">
        <is>
          <t>Performance obligations expected to be satisfied</t>
        </is>
      </c>
      <c r="B6" s="6" t="n">
        <v>346200000</v>
      </c>
      <c r="D6" s="6" t="n">
        <v>346200000</v>
      </c>
    </row>
    <row r="7">
      <c r="A7" s="4" t="inlineStr">
        <is>
          <t>Fair value of long-term debt</t>
        </is>
      </c>
      <c r="B7" s="5" t="n">
        <v>369000000</v>
      </c>
      <c r="D7" s="5" t="n">
        <v>369000000</v>
      </c>
      <c r="F7" s="6" t="n">
        <v>370500000</v>
      </c>
    </row>
    <row r="8">
      <c r="A8" s="4" t="inlineStr">
        <is>
          <t>Property and equipment impairments</t>
        </is>
      </c>
      <c r="B8" s="5" t="n">
        <v>0</v>
      </c>
      <c r="C8" s="6" t="n">
        <v>0</v>
      </c>
      <c r="D8" s="5" t="n">
        <v>0</v>
      </c>
      <c r="E8" s="6" t="n">
        <v>0</v>
      </c>
    </row>
    <row r="9">
      <c r="A9" s="4" t="inlineStr">
        <is>
          <t>Asset retirement obligation</t>
        </is>
      </c>
      <c r="B9" s="5" t="n">
        <v>0</v>
      </c>
      <c r="D9" s="5" t="n">
        <v>0</v>
      </c>
      <c r="F9" s="6" t="n">
        <v>0</v>
      </c>
    </row>
    <row r="10">
      <c r="A10" s="4" t="inlineStr">
        <is>
          <t>Provision for federal or state income taxes</t>
        </is>
      </c>
      <c r="B10" s="6" t="n">
        <v>0</v>
      </c>
      <c r="C10" s="6" t="n">
        <v>0</v>
      </c>
      <c r="D10" s="6" t="n">
        <v>0</v>
      </c>
      <c r="E10" s="6" t="n">
        <v>0</v>
      </c>
    </row>
    <row r="11">
      <c r="A11" s="4" t="inlineStr">
        <is>
          <t>Antidilutive securities excluded from computation of earnings per share (in units)</t>
        </is>
      </c>
      <c r="B11" s="5" t="n">
        <v>193016</v>
      </c>
      <c r="C11" s="5" t="n">
        <v>41819</v>
      </c>
      <c r="D11" s="5" t="n">
        <v>193016</v>
      </c>
      <c r="E11" s="5" t="n">
        <v>416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Details) - USD ($) $ in Thousands</t>
        </is>
      </c>
      <c r="B1" s="2" t="inlineStr">
        <is>
          <t>Jun. 30, 2020</t>
        </is>
      </c>
      <c r="C1" s="2" t="inlineStr">
        <is>
          <t>Dec. 31, 2019</t>
        </is>
      </c>
    </row>
    <row r="2">
      <c r="A2" s="3" t="inlineStr">
        <is>
          <t>Accounting Policies [Abstract]</t>
        </is>
      </c>
    </row>
    <row r="3">
      <c r="A3" s="4" t="inlineStr">
        <is>
          <t>Receivables — Third-Party</t>
        </is>
      </c>
      <c r="B3" s="6" t="n">
        <v>8691</v>
      </c>
    </row>
    <row r="4">
      <c r="A4" s="4" t="inlineStr">
        <is>
          <t>Allowance for Credit Losses</t>
        </is>
      </c>
      <c r="B4" s="5" t="n">
        <v>-76</v>
      </c>
    </row>
    <row r="5">
      <c r="A5" s="4" t="inlineStr">
        <is>
          <t>Receivables — Third-Party, Net</t>
        </is>
      </c>
      <c r="B5" s="6" t="n">
        <v>8615</v>
      </c>
      <c r="C5" s="6" t="n">
        <v>79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5" customWidth="1" min="2" max="2"/>
  </cols>
  <sheetData>
    <row r="1">
      <c r="A1" s="1" t="inlineStr">
        <is>
          <t>CASH DISTRIBUTIONS - Narrative (Details)</t>
        </is>
      </c>
      <c r="B1" s="2" t="inlineStr">
        <is>
          <t>6 Months Ended</t>
        </is>
      </c>
    </row>
    <row r="2">
      <c r="B2" s="2" t="inlineStr">
        <is>
          <t>Jun. 30, 2020</t>
        </is>
      </c>
    </row>
    <row r="3">
      <c r="A3" s="3" t="inlineStr">
        <is>
          <t>Distribution Made to Limited Partner [Line Items]</t>
        </is>
      </c>
    </row>
    <row r="4">
      <c r="A4" s="4" t="inlineStr">
        <is>
          <t>Available cash distribution (as a percent)</t>
        </is>
      </c>
      <c r="B4" s="5" t="n">
        <v>1</v>
      </c>
    </row>
    <row r="5">
      <c r="A5" s="4" t="inlineStr">
        <is>
          <t>Period to distribute available cash (in days)</t>
        </is>
      </c>
      <c r="B5" s="4" t="inlineStr">
        <is>
          <t>45 days</t>
        </is>
      </c>
    </row>
    <row r="6">
      <c r="A6" s="4" t="inlineStr">
        <is>
          <t>General Partnership</t>
        </is>
      </c>
    </row>
    <row r="7">
      <c r="A7" s="3" t="inlineStr">
        <is>
          <t>Distribution Made to Limited Partner [Line Items]</t>
        </is>
      </c>
    </row>
    <row r="8">
      <c r="A8" s="4" t="inlineStr">
        <is>
          <t>General partner's ownership interest (as a percent)</t>
        </is>
      </c>
      <c r="B8" s="4" t="inlineStr">
        <is>
          <t>2.00%</t>
        </is>
      </c>
    </row>
    <row r="9">
      <c r="A9" s="4" t="inlineStr">
        <is>
          <t>Maximum</t>
        </is>
      </c>
    </row>
    <row r="10">
      <c r="A10" s="3" t="inlineStr">
        <is>
          <t>Distribution Made to Limited Partner [Line Items]</t>
        </is>
      </c>
    </row>
    <row r="11">
      <c r="A11" s="4" t="inlineStr">
        <is>
          <t>Incentive distribution, rate (as a percent)</t>
        </is>
      </c>
      <c r="B11" s="4" t="inlineStr">
        <is>
          <t>4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t>
        </is>
      </c>
      <c r="B3" s="6" t="n">
        <v>989</v>
      </c>
      <c r="C3" s="6" t="n">
        <v>31</v>
      </c>
    </row>
    <row r="4">
      <c r="A4" s="4" t="inlineStr">
        <is>
          <t>Receivables — related party</t>
        </is>
      </c>
      <c r="B4" s="5" t="n">
        <v>16583</v>
      </c>
      <c r="C4" s="5" t="n">
        <v>21076</v>
      </c>
    </row>
    <row r="5">
      <c r="A5" s="4" t="inlineStr">
        <is>
          <t>Receivables — third party, net (Note 2)</t>
        </is>
      </c>
      <c r="B5" s="5" t="n">
        <v>8615</v>
      </c>
      <c r="C5" s="5" t="n">
        <v>7935</v>
      </c>
    </row>
    <row r="6">
      <c r="A6" s="4" t="inlineStr">
        <is>
          <t>Other current assets</t>
        </is>
      </c>
      <c r="B6" s="5" t="n">
        <v>1672</v>
      </c>
      <c r="C6" s="5" t="n">
        <v>1976</v>
      </c>
    </row>
    <row r="7">
      <c r="A7" s="4" t="inlineStr">
        <is>
          <t>Total Current Assets</t>
        </is>
      </c>
      <c r="B7" s="5" t="n">
        <v>27859</v>
      </c>
      <c r="C7" s="5" t="n">
        <v>31018</v>
      </c>
    </row>
    <row r="8">
      <c r="A8" s="3" t="inlineStr">
        <is>
          <t>Property and Equipment (Note 5):</t>
        </is>
      </c>
    </row>
    <row r="9">
      <c r="A9" s="4" t="inlineStr">
        <is>
          <t>Property and equipment</t>
        </is>
      </c>
      <c r="B9" s="5" t="n">
        <v>1329543</v>
      </c>
      <c r="C9" s="5" t="n">
        <v>1302566</v>
      </c>
    </row>
    <row r="10">
      <c r="A10" s="4" t="inlineStr">
        <is>
          <t>Less — accumulated depreciation</t>
        </is>
      </c>
      <c r="B10" s="5" t="n">
        <v>122804</v>
      </c>
      <c r="C10" s="5" t="n">
        <v>106975</v>
      </c>
    </row>
    <row r="11">
      <c r="A11" s="4" t="inlineStr">
        <is>
          <t>Property and Equipment — Net</t>
        </is>
      </c>
      <c r="B11" s="5" t="n">
        <v>1206739</v>
      </c>
      <c r="C11" s="5" t="n">
        <v>1195591</v>
      </c>
    </row>
    <row r="12">
      <c r="A12" s="3" t="inlineStr">
        <is>
          <t>Other Assets:</t>
        </is>
      </c>
    </row>
    <row r="13">
      <c r="A13" s="4" t="inlineStr">
        <is>
          <t>Operating lease right-of-use assets</t>
        </is>
      </c>
      <c r="B13" s="5" t="n">
        <v>1594</v>
      </c>
      <c r="C13" s="5" t="n">
        <v>4731</v>
      </c>
    </row>
    <row r="14">
      <c r="A14" s="4" t="inlineStr">
        <is>
          <t>Other assets</t>
        </is>
      </c>
      <c r="B14" s="5" t="n">
        <v>2698</v>
      </c>
      <c r="C14" s="5" t="n">
        <v>3262</v>
      </c>
    </row>
    <row r="15">
      <c r="A15" s="4" t="inlineStr">
        <is>
          <t>Total Other Assets</t>
        </is>
      </c>
      <c r="B15" s="5" t="n">
        <v>4292</v>
      </c>
      <c r="C15" s="5" t="n">
        <v>7993</v>
      </c>
    </row>
    <row r="16">
      <c r="A16" s="4" t="inlineStr">
        <is>
          <t>TOTAL ASSETS</t>
        </is>
      </c>
      <c r="B16" s="5" t="n">
        <v>1238890</v>
      </c>
      <c r="C16" s="5" t="n">
        <v>1234602</v>
      </c>
    </row>
    <row r="17">
      <c r="A17" s="3" t="inlineStr">
        <is>
          <t>Current Liabilities:</t>
        </is>
      </c>
    </row>
    <row r="18">
      <c r="A18" s="4" t="inlineStr">
        <is>
          <t>Trade accounts payable</t>
        </is>
      </c>
      <c r="B18" s="5" t="n">
        <v>9312</v>
      </c>
      <c r="C18" s="5" t="n">
        <v>15683</v>
      </c>
    </row>
    <row r="19">
      <c r="A19" s="4" t="inlineStr">
        <is>
          <t>Accrued interest payable</t>
        </is>
      </c>
      <c r="B19" s="5" t="n">
        <v>7794</v>
      </c>
      <c r="C19" s="5" t="n">
        <v>7973</v>
      </c>
    </row>
    <row r="20">
      <c r="A20" s="4" t="inlineStr">
        <is>
          <t>Accrued liabilities</t>
        </is>
      </c>
      <c r="B20" s="5" t="n">
        <v>14825</v>
      </c>
      <c r="C20" s="5" t="n">
        <v>43634</v>
      </c>
    </row>
    <row r="21">
      <c r="A21" s="4" t="inlineStr">
        <is>
          <t>Due to related party (Note 4)</t>
        </is>
      </c>
      <c r="B21" s="5" t="n">
        <v>52191</v>
      </c>
      <c r="C21" s="5" t="n">
        <v>4787</v>
      </c>
    </row>
    <row r="22">
      <c r="A22" s="4" t="inlineStr">
        <is>
          <t>Total Current Liabilities</t>
        </is>
      </c>
      <c r="B22" s="5" t="n">
        <v>84122</v>
      </c>
      <c r="C22" s="5" t="n">
        <v>72077</v>
      </c>
    </row>
    <row r="23">
      <c r="A23" s="4" t="inlineStr">
        <is>
          <t>Long-term liabilities — related party (Note 4)</t>
        </is>
      </c>
      <c r="B23" s="5" t="n">
        <v>85000</v>
      </c>
      <c r="C23" s="5" t="n">
        <v>0</v>
      </c>
    </row>
    <row r="24">
      <c r="A24" s="3" t="inlineStr">
        <is>
          <t>Other Liabilities:</t>
        </is>
      </c>
    </row>
    <row r="25">
      <c r="A25" s="4" t="inlineStr">
        <is>
          <t>Revolving credit facility (Note 6)</t>
        </is>
      </c>
      <c r="B25" s="5" t="n">
        <v>319000</v>
      </c>
      <c r="C25" s="5" t="n">
        <v>311750</v>
      </c>
    </row>
    <row r="26">
      <c r="A26" s="4" t="inlineStr">
        <is>
          <t>Senior Notes (Note 6)</t>
        </is>
      </c>
      <c r="B26" s="5" t="n">
        <v>394635</v>
      </c>
      <c r="C26" s="5" t="n">
        <v>394162</v>
      </c>
    </row>
    <row r="27">
      <c r="A27" s="4" t="inlineStr">
        <is>
          <t>Total Long-Term Debt</t>
        </is>
      </c>
      <c r="B27" s="5" t="n">
        <v>713635</v>
      </c>
      <c r="C27" s="5" t="n">
        <v>705912</v>
      </c>
    </row>
    <row r="28">
      <c r="A28" s="4" t="inlineStr">
        <is>
          <t>TOTAL LIABILITIES</t>
        </is>
      </c>
      <c r="B28" s="5" t="n">
        <v>882757</v>
      </c>
      <c r="C28" s="5" t="n">
        <v>777989</v>
      </c>
    </row>
    <row r="29">
      <c r="A29" s="3" t="inlineStr">
        <is>
          <t>Partners’ Capital and Noncontrolling Interest:</t>
        </is>
      </c>
    </row>
    <row r="30">
      <c r="A30" s="4" t="inlineStr">
        <is>
          <t>Limited partner units (89,799,224 issued and outstanding at June 30, 2020 and 63,736,622 issued and outstanding at December 31, 2019)</t>
        </is>
      </c>
      <c r="B30" s="5" t="n">
        <v>251862</v>
      </c>
      <c r="C30" s="5" t="n">
        <v>380473</v>
      </c>
    </row>
    <row r="31">
      <c r="A31" s="4" t="inlineStr">
        <is>
          <t>Class B units (3,000,000 issued and outstanding at June 30, 2020 and none issued and outstanding at December 31, 2019)</t>
        </is>
      </c>
      <c r="B31" s="5" t="n">
        <v>34590</v>
      </c>
      <c r="C31" s="5" t="n">
        <v>0</v>
      </c>
    </row>
    <row r="32">
      <c r="A32" s="4" t="inlineStr">
        <is>
          <t>General partner interest</t>
        </is>
      </c>
      <c r="B32" s="5" t="n">
        <v>0</v>
      </c>
      <c r="C32" s="5" t="n">
        <v>7280</v>
      </c>
    </row>
    <row r="33">
      <c r="A33" s="4" t="inlineStr">
        <is>
          <t>Partners’ capital attributable to CNX Midstream Partners LP</t>
        </is>
      </c>
      <c r="B33" s="5" t="n">
        <v>286452</v>
      </c>
      <c r="C33" s="5" t="n">
        <v>387753</v>
      </c>
    </row>
    <row r="34">
      <c r="A34" s="4" t="inlineStr">
        <is>
          <t>Noncontrolling interest</t>
        </is>
      </c>
      <c r="B34" s="5" t="n">
        <v>69681</v>
      </c>
      <c r="C34" s="5" t="n">
        <v>68860</v>
      </c>
    </row>
    <row r="35">
      <c r="A35" s="4" t="inlineStr">
        <is>
          <t>Total Partners’ Capital and Noncontrolling Interest</t>
        </is>
      </c>
      <c r="B35" s="5" t="n">
        <v>356133</v>
      </c>
      <c r="C35" s="5" t="n">
        <v>456613</v>
      </c>
    </row>
    <row r="36">
      <c r="A36" s="4" t="inlineStr">
        <is>
          <t>TOTAL LIABILITIES AND PARTNERS’ CAPITAL</t>
        </is>
      </c>
      <c r="B36" s="6" t="n">
        <v>1238890</v>
      </c>
      <c r="C36" s="6" t="n">
        <v>1234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CASH DISTRIBUTIONS - Schedule of Cash Distributions (Details) - USD ($) $ / shares in Units, $ in Thousands</t>
        </is>
      </c>
      <c r="B1" s="2" t="inlineStr">
        <is>
          <t>May 15, 2020</t>
        </is>
      </c>
      <c r="C1" s="2" t="inlineStr">
        <is>
          <t>Feb. 13, 2020</t>
        </is>
      </c>
      <c r="D1" s="2" t="inlineStr">
        <is>
          <t>Nov. 12, 2019</t>
        </is>
      </c>
      <c r="E1" s="2" t="inlineStr">
        <is>
          <t>Aug. 14, 2019</t>
        </is>
      </c>
      <c r="F1" s="2" t="inlineStr">
        <is>
          <t>May 14, 2019</t>
        </is>
      </c>
      <c r="G1" s="2" t="inlineStr">
        <is>
          <t>Jun. 30, 2020</t>
        </is>
      </c>
      <c r="H1" s="2" t="inlineStr">
        <is>
          <t>Jun. 30, 2019</t>
        </is>
      </c>
      <c r="I1" s="2" t="inlineStr">
        <is>
          <t>Jun. 30, 2020</t>
        </is>
      </c>
      <c r="J1" s="2" t="inlineStr">
        <is>
          <t>Jun. 30, 2019</t>
        </is>
      </c>
    </row>
    <row r="2">
      <c r="A2" s="3" t="inlineStr">
        <is>
          <t>Equity [Abstract]</t>
        </is>
      </c>
    </row>
    <row r="3">
      <c r="A3" s="4" t="inlineStr">
        <is>
          <t>Total Quarterly Distribution Per Unit (in dollars per share)</t>
        </is>
      </c>
      <c r="B3" s="8" t="n">
        <v>0.0829</v>
      </c>
      <c r="C3" s="8" t="n">
        <v>0.4143</v>
      </c>
      <c r="D3" s="8" t="n">
        <v>0.4001</v>
      </c>
      <c r="E3" s="8" t="n">
        <v>0.3865</v>
      </c>
      <c r="F3" s="8" t="n">
        <v>0.3732</v>
      </c>
    </row>
    <row r="4">
      <c r="A4" s="4" t="inlineStr">
        <is>
          <t>Total Quarterly Cash Distribution</t>
        </is>
      </c>
      <c r="B4" s="6" t="n">
        <v>7444</v>
      </c>
      <c r="C4" s="6" t="n">
        <v>37201</v>
      </c>
      <c r="D4" s="6" t="n">
        <v>32371</v>
      </c>
      <c r="E4" s="6" t="n">
        <v>30637</v>
      </c>
      <c r="F4" s="6" t="n">
        <v>28940</v>
      </c>
      <c r="G4" s="6" t="n">
        <v>7444</v>
      </c>
      <c r="H4" s="6" t="n">
        <v>28940</v>
      </c>
      <c r="I4" s="6" t="n">
        <v>44645</v>
      </c>
      <c r="J4" s="6" t="n">
        <v>562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CNX Resources Corporation - Affiliated Entit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General and administrative expenses</t>
        </is>
      </c>
      <c r="B4" s="6" t="n">
        <v>2748</v>
      </c>
      <c r="C4" s="6" t="n">
        <v>4027</v>
      </c>
      <c r="D4" s="6" t="n">
        <v>5605</v>
      </c>
      <c r="E4" s="6" t="n">
        <v>7994</v>
      </c>
    </row>
    <row r="5">
      <c r="A5" s="4" t="inlineStr">
        <is>
          <t>Operating Expense</t>
        </is>
      </c>
    </row>
    <row r="6">
      <c r="A6" s="3" t="inlineStr">
        <is>
          <t>Related Party Transaction [Line Items]</t>
        </is>
      </c>
    </row>
    <row r="7">
      <c r="A7" s="4" t="inlineStr">
        <is>
          <t>Charges for services</t>
        </is>
      </c>
      <c r="B7" s="5" t="n">
        <v>4367</v>
      </c>
      <c r="C7" s="5" t="n">
        <v>6514</v>
      </c>
      <c r="D7" s="5" t="n">
        <v>8195</v>
      </c>
      <c r="E7" s="5" t="n">
        <v>12062</v>
      </c>
    </row>
    <row r="8">
      <c r="A8" s="4" t="inlineStr">
        <is>
          <t>Operating Expense | Shared Service Agreement</t>
        </is>
      </c>
    </row>
    <row r="9">
      <c r="A9" s="3" t="inlineStr">
        <is>
          <t>Related Party Transaction [Line Items]</t>
        </is>
      </c>
    </row>
    <row r="10">
      <c r="A10" s="4" t="inlineStr">
        <is>
          <t>Charges for services</t>
        </is>
      </c>
      <c r="B10" s="5" t="n">
        <v>2327</v>
      </c>
      <c r="C10" s="5" t="n">
        <v>3851</v>
      </c>
      <c r="D10" s="5" t="n">
        <v>4236</v>
      </c>
      <c r="E10" s="5" t="n">
        <v>7484</v>
      </c>
    </row>
    <row r="11">
      <c r="A11" s="4" t="inlineStr">
        <is>
          <t>Operating Expense | Electrically-Powered Compression Reimbursement</t>
        </is>
      </c>
    </row>
    <row r="12">
      <c r="A12" s="3" t="inlineStr">
        <is>
          <t>Related Party Transaction [Line Items]</t>
        </is>
      </c>
    </row>
    <row r="13">
      <c r="A13" s="4" t="inlineStr">
        <is>
          <t>Charges for services</t>
        </is>
      </c>
      <c r="B13" s="6" t="n">
        <v>2040</v>
      </c>
      <c r="C13" s="6" t="n">
        <v>2663</v>
      </c>
      <c r="D13" s="6" t="n">
        <v>3959</v>
      </c>
      <c r="E13" s="6" t="n">
        <v>45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Payables (Details) - USD ($) $ in Thousands</t>
        </is>
      </c>
      <c r="B1" s="2" t="inlineStr">
        <is>
          <t>Jun. 30, 2020</t>
        </is>
      </c>
      <c r="C1" s="2" t="inlineStr">
        <is>
          <t>Dec. 31, 2019</t>
        </is>
      </c>
    </row>
    <row r="2">
      <c r="A2" s="3" t="inlineStr">
        <is>
          <t>Related Party Transaction [Line Items]</t>
        </is>
      </c>
    </row>
    <row r="3">
      <c r="A3" s="4" t="inlineStr">
        <is>
          <t>Accounts payable, related party, current portion</t>
        </is>
      </c>
      <c r="B3" s="6" t="n">
        <v>52191</v>
      </c>
      <c r="C3" s="6" t="n">
        <v>4787</v>
      </c>
    </row>
    <row r="4">
      <c r="A4" s="4" t="inlineStr">
        <is>
          <t>CNX Resources Corporation</t>
        </is>
      </c>
    </row>
    <row r="5">
      <c r="A5" s="3" t="inlineStr">
        <is>
          <t>Related Party Transaction [Line Items]</t>
        </is>
      </c>
    </row>
    <row r="6">
      <c r="A6" s="4" t="inlineStr">
        <is>
          <t>Accounts payable, related party, current portion</t>
        </is>
      </c>
      <c r="B6" s="5" t="n">
        <v>52191</v>
      </c>
      <c r="C6" s="5" t="n">
        <v>4787</v>
      </c>
    </row>
    <row r="7">
      <c r="A7" s="4" t="inlineStr">
        <is>
          <t>Total accounts payable, related parties, current and long-term</t>
        </is>
      </c>
      <c r="B7" s="5" t="n">
        <v>137191</v>
      </c>
      <c r="C7" s="5" t="n">
        <v>4787</v>
      </c>
    </row>
    <row r="8">
      <c r="A8" s="4" t="inlineStr">
        <is>
          <t>Expense reimbursements | CNX Resources Corporation</t>
        </is>
      </c>
    </row>
    <row r="9">
      <c r="A9" s="3" t="inlineStr">
        <is>
          <t>Related Party Transaction [Line Items]</t>
        </is>
      </c>
    </row>
    <row r="10">
      <c r="A10" s="4" t="inlineStr">
        <is>
          <t>Accounts payable, related party, current portion</t>
        </is>
      </c>
      <c r="B10" s="5" t="n">
        <v>679</v>
      </c>
      <c r="C10" s="5" t="n">
        <v>489</v>
      </c>
    </row>
    <row r="11">
      <c r="A11" s="4" t="inlineStr">
        <is>
          <t>Capital expenditures reimbursements | CNX Resources Corporation</t>
        </is>
      </c>
    </row>
    <row r="12">
      <c r="A12" s="3" t="inlineStr">
        <is>
          <t>Related Party Transaction [Line Items]</t>
        </is>
      </c>
    </row>
    <row r="13">
      <c r="A13" s="4" t="inlineStr">
        <is>
          <t>Accounts payable, related party, current portion</t>
        </is>
      </c>
      <c r="B13" s="5" t="n">
        <v>50</v>
      </c>
      <c r="C13" s="5" t="n">
        <v>0</v>
      </c>
    </row>
    <row r="14">
      <c r="A14" s="4" t="inlineStr">
        <is>
          <t>General and administrative services | CNX Resources Corporation</t>
        </is>
      </c>
    </row>
    <row r="15">
      <c r="A15" s="3" t="inlineStr">
        <is>
          <t>Related Party Transaction [Line Items]</t>
        </is>
      </c>
    </row>
    <row r="16">
      <c r="A16" s="4" t="inlineStr">
        <is>
          <t>Accounts payable, related party, current portion</t>
        </is>
      </c>
      <c r="B16" s="5" t="n">
        <v>1462</v>
      </c>
      <c r="C16" s="5" t="n">
        <v>4298</v>
      </c>
    </row>
    <row r="17">
      <c r="A17" s="4" t="inlineStr">
        <is>
          <t>IDR Transaction | CNX Resources Corporation</t>
        </is>
      </c>
    </row>
    <row r="18">
      <c r="A18" s="3" t="inlineStr">
        <is>
          <t>Related Party Transaction [Line Items]</t>
        </is>
      </c>
    </row>
    <row r="19">
      <c r="A19" s="4" t="inlineStr">
        <is>
          <t>Accounts payable, related party, current portion</t>
        </is>
      </c>
      <c r="B19" s="5" t="n">
        <v>50000</v>
      </c>
      <c r="C19" s="5" t="n">
        <v>0</v>
      </c>
    </row>
    <row r="20">
      <c r="A20" s="4" t="inlineStr">
        <is>
          <t>Accounts payable, related parties, long-term portion</t>
        </is>
      </c>
      <c r="B20" s="6" t="n">
        <v>85000</v>
      </c>
      <c r="C2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Omnibus Agreement (Details) - Affiliated Entity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c r="G2" s="2" t="inlineStr">
        <is>
          <t>Dec. 31, 2019</t>
        </is>
      </c>
    </row>
    <row r="3">
      <c r="A3" s="4" t="inlineStr">
        <is>
          <t>CNX | Administrative Services</t>
        </is>
      </c>
    </row>
    <row r="4">
      <c r="A4" s="3" t="inlineStr">
        <is>
          <t>Related Party Transaction [Line Items]</t>
        </is>
      </c>
    </row>
    <row r="5">
      <c r="A5" s="4" t="inlineStr">
        <is>
          <t>General and administrative expenses</t>
        </is>
      </c>
      <c r="G5" s="6" t="n">
        <v>7900</v>
      </c>
    </row>
    <row r="6">
      <c r="A6" s="4" t="inlineStr">
        <is>
          <t>CNX Resources Corporation</t>
        </is>
      </c>
    </row>
    <row r="7">
      <c r="A7" s="3" t="inlineStr">
        <is>
          <t>Related Party Transaction [Line Items]</t>
        </is>
      </c>
    </row>
    <row r="8">
      <c r="A8" s="4" t="inlineStr">
        <is>
          <t>General and administrative expenses</t>
        </is>
      </c>
      <c r="B8" s="6" t="n">
        <v>2748</v>
      </c>
      <c r="C8" s="6" t="n">
        <v>4027</v>
      </c>
      <c r="D8" s="6" t="n">
        <v>5605</v>
      </c>
      <c r="E8" s="6" t="n">
        <v>7994</v>
      </c>
    </row>
    <row r="9">
      <c r="A9" s="4" t="inlineStr">
        <is>
          <t>Scenario, Forecast | CNX | Administrative Services</t>
        </is>
      </c>
    </row>
    <row r="10">
      <c r="A10" s="3" t="inlineStr">
        <is>
          <t>Related Party Transaction [Line Items]</t>
        </is>
      </c>
    </row>
    <row r="11">
      <c r="A11" s="4" t="inlineStr">
        <is>
          <t>General and administrative expenses</t>
        </is>
      </c>
      <c r="F11" s="6" t="n">
        <v>730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7" customWidth="1" min="2" max="2"/>
    <col width="19" customWidth="1" min="3" max="3"/>
    <col width="33" customWidth="1" min="4" max="4"/>
    <col width="33" customWidth="1" min="5" max="5"/>
    <col width="25" customWidth="1" min="6" max="6"/>
    <col width="25" customWidth="1" min="7" max="7"/>
    <col width="18" customWidth="1" min="8" max="8"/>
    <col width="18" customWidth="1" min="9" max="9"/>
    <col width="18" customWidth="1" min="10" max="10"/>
    <col width="25" customWidth="1" min="11" max="11"/>
    <col width="23" customWidth="1" min="12" max="12"/>
  </cols>
  <sheetData>
    <row r="1">
      <c r="A1" s="1" t="inlineStr">
        <is>
          <t>RELATED PARTY TRANSACTIONS - Gathering Agreements (Details) a in Thousands, $ in Millions</t>
        </is>
      </c>
      <c r="B1" s="2" t="inlineStr">
        <is>
          <t>May 02, 2018well</t>
        </is>
      </c>
      <c r="C1" s="2" t="inlineStr">
        <is>
          <t>Jan. 03, 2018awell</t>
        </is>
      </c>
      <c r="D1" s="2" t="inlineStr">
        <is>
          <t>Jun. 30, 2020BTU$ / MMBTU$ / bbl</t>
        </is>
      </c>
      <c r="E1" s="2" t="inlineStr">
        <is>
          <t>Jun. 30, 2020BTU$ / MMBTU$ / bbl</t>
        </is>
      </c>
      <c r="F1" s="2" t="inlineStr">
        <is>
          <t>Apr. 30, 2022USD ($)well</t>
        </is>
      </c>
      <c r="G1" s="2" t="inlineStr">
        <is>
          <t>Apr. 30, 2021USD ($)well</t>
        </is>
      </c>
      <c r="H1" s="2" t="inlineStr">
        <is>
          <t>Dec. 31, 2018well</t>
        </is>
      </c>
      <c r="I1" s="2" t="inlineStr">
        <is>
          <t>Apr. 30, 2020well</t>
        </is>
      </c>
      <c r="J1" s="2" t="inlineStr">
        <is>
          <t>Dec. 31, 2020well</t>
        </is>
      </c>
      <c r="K1" s="2" t="inlineStr">
        <is>
          <t>Dec. 31, 2023USD ($)well</t>
        </is>
      </c>
      <c r="L1" s="2" t="inlineStr">
        <is>
          <t>Jan. 01, 2018$ / MMBTU</t>
        </is>
      </c>
    </row>
    <row r="2">
      <c r="A2" s="3" t="inlineStr">
        <is>
          <t>Related Party Transaction [Line Items]</t>
        </is>
      </c>
    </row>
    <row r="3">
      <c r="A3" s="4" t="inlineStr">
        <is>
          <t>Downstream fees receivable (in dollars per MMBtu)</t>
        </is>
      </c>
      <c r="D3" s="10" t="n">
        <v>0.6222</v>
      </c>
      <c r="E3" s="10" t="n">
        <v>0.6222</v>
      </c>
    </row>
    <row r="4">
      <c r="A4" s="4" t="inlineStr">
        <is>
          <t>Conditional increase, percent</t>
        </is>
      </c>
      <c r="E4" s="4" t="inlineStr">
        <is>
          <t>2.50%</t>
        </is>
      </c>
    </row>
    <row r="5">
      <c r="A5" s="4" t="inlineStr">
        <is>
          <t>Maximum change in fees, commencing January 1, 2035, percent</t>
        </is>
      </c>
      <c r="E5" s="4" t="inlineStr">
        <is>
          <t>3.00%</t>
        </is>
      </c>
    </row>
    <row r="6">
      <c r="A6" s="4" t="inlineStr">
        <is>
          <t>Gas gathering, prior period credit utilized | BTU</t>
        </is>
      </c>
      <c r="D6" s="9" t="n">
        <v>4.5</v>
      </c>
    </row>
    <row r="7">
      <c r="A7" s="4" t="inlineStr">
        <is>
          <t>Gas gathering, prior period credit remaining | BTU</t>
        </is>
      </c>
      <c r="D7" s="5" t="n">
        <v>30</v>
      </c>
      <c r="E7" s="5" t="n">
        <v>30</v>
      </c>
    </row>
    <row r="8">
      <c r="A8" s="4" t="inlineStr">
        <is>
          <t>MVC, gas gathering fee (in dollars per MMBtu)</t>
        </is>
      </c>
      <c r="D8" s="10" t="n">
        <v>0.3678</v>
      </c>
      <c r="E8" s="10" t="n">
        <v>0.3678</v>
      </c>
    </row>
    <row r="9">
      <c r="A9" s="4" t="inlineStr">
        <is>
          <t>CNX Gas | Affiliated Entity | Gas Gathering Agreements</t>
        </is>
      </c>
    </row>
    <row r="10">
      <c r="A10" s="3" t="inlineStr">
        <is>
          <t>Related Party Transaction [Line Items]</t>
        </is>
      </c>
    </row>
    <row r="11">
      <c r="A11" s="4" t="inlineStr">
        <is>
          <t>Term of agreement</t>
        </is>
      </c>
      <c r="C11" s="4" t="inlineStr">
        <is>
          <t>20 years</t>
        </is>
      </c>
    </row>
    <row r="12">
      <c r="A12" s="4" t="inlineStr">
        <is>
          <t>Additional acres dedicated (in acres) | a</t>
        </is>
      </c>
      <c r="C12" s="5" t="n">
        <v>63</v>
      </c>
    </row>
    <row r="13">
      <c r="A13" s="4" t="inlineStr">
        <is>
          <t>Termination period to either party</t>
        </is>
      </c>
      <c r="C13" s="4" t="inlineStr">
        <is>
          <t>180 days</t>
        </is>
      </c>
    </row>
    <row r="14">
      <c r="A14" s="4" t="inlineStr">
        <is>
          <t>Marcellus Shale formation</t>
        </is>
      </c>
    </row>
    <row r="15">
      <c r="A15" s="3" t="inlineStr">
        <is>
          <t>Related Party Transaction [Line Items]</t>
        </is>
      </c>
    </row>
    <row r="16">
      <c r="A16" s="4" t="inlineStr">
        <is>
          <t>Fees receivable, excluding downstream (in dollars per MMBtu)</t>
        </is>
      </c>
      <c r="D16" s="10" t="n">
        <v>0.4531</v>
      </c>
      <c r="E16" s="10" t="n">
        <v>0.4531</v>
      </c>
    </row>
    <row r="17">
      <c r="A17" s="4" t="inlineStr">
        <is>
          <t>Marcellus Shale formation | CNX Gas | Affiliated Entity | Gas Gathering Agreements</t>
        </is>
      </c>
    </row>
    <row r="18">
      <c r="A18" s="3" t="inlineStr">
        <is>
          <t>Related Party Transaction [Line Items]</t>
        </is>
      </c>
    </row>
    <row r="19">
      <c r="A19" s="4" t="inlineStr">
        <is>
          <t>Number of wells drilled and completed (in wells) | well</t>
        </is>
      </c>
      <c r="C19" s="5" t="n">
        <v>125</v>
      </c>
      <c r="H19" s="5" t="n">
        <v>30</v>
      </c>
      <c r="I19" s="5" t="n">
        <v>40</v>
      </c>
    </row>
    <row r="20">
      <c r="A20" s="4" t="inlineStr">
        <is>
          <t>Number of wells exceeding requirement | well</t>
        </is>
      </c>
      <c r="H20" s="5" t="n">
        <v>8</v>
      </c>
      <c r="I20" s="5" t="n">
        <v>2</v>
      </c>
    </row>
    <row r="21">
      <c r="A21" s="4" t="inlineStr">
        <is>
          <t>Pittsburgh International Airport Areas</t>
        </is>
      </c>
    </row>
    <row r="22">
      <c r="A22" s="3" t="inlineStr">
        <is>
          <t>Related Party Transaction [Line Items]</t>
        </is>
      </c>
    </row>
    <row r="23">
      <c r="A23" s="4" t="inlineStr">
        <is>
          <t>Downstream fees receivable (in dollars per MMBtu)</t>
        </is>
      </c>
      <c r="D23" s="10" t="n">
        <v>0.3116</v>
      </c>
      <c r="E23" s="10" t="n">
        <v>0.3116</v>
      </c>
    </row>
    <row r="24">
      <c r="A24" s="4" t="inlineStr">
        <is>
          <t>Majorsville area</t>
        </is>
      </c>
    </row>
    <row r="25">
      <c r="A25" s="3" t="inlineStr">
        <is>
          <t>Related Party Transaction [Line Items]</t>
        </is>
      </c>
    </row>
    <row r="26">
      <c r="A26" s="4" t="inlineStr">
        <is>
          <t>Condensate fees receivable (in dollars per Bbl) | $ / bbl</t>
        </is>
      </c>
      <c r="D26" s="10" t="n">
        <v>5.658</v>
      </c>
      <c r="E26" s="10" t="n">
        <v>5.658</v>
      </c>
    </row>
    <row r="27">
      <c r="A27" s="4" t="inlineStr">
        <is>
          <t>Utica Shale, McQuay Area | CNX Gas | Affiliated Entity | Gas Gathering Agreements</t>
        </is>
      </c>
    </row>
    <row r="28">
      <c r="A28" s="3" t="inlineStr">
        <is>
          <t>Related Party Transaction [Line Items]</t>
        </is>
      </c>
    </row>
    <row r="29">
      <c r="A29" s="4" t="inlineStr">
        <is>
          <t>Gas gathering fee (in dollars per MMBtu)</t>
        </is>
      </c>
      <c r="D29" s="10" t="n">
        <v>0.2368</v>
      </c>
      <c r="E29" s="10" t="n">
        <v>0.2368</v>
      </c>
    </row>
    <row r="30">
      <c r="A30" s="4" t="inlineStr">
        <is>
          <t>Marcellus and Utical Shale, Wadestown Area | CNX Gas | Affiliated Entity | Gas Gathering Agreements</t>
        </is>
      </c>
    </row>
    <row r="31">
      <c r="A31" s="3" t="inlineStr">
        <is>
          <t>Related Party Transaction [Line Items]</t>
        </is>
      </c>
    </row>
    <row r="32">
      <c r="A32" s="4" t="inlineStr">
        <is>
          <t>Gas gathering fee (in dollars per MMBtu)</t>
        </is>
      </c>
      <c r="D32" s="10" t="n">
        <v>0.3678</v>
      </c>
      <c r="E32" s="10" t="n">
        <v>0.3678</v>
      </c>
    </row>
    <row r="33">
      <c r="A33" s="4" t="inlineStr">
        <is>
          <t>McQuay And Wadestown Areas | CNX Gas | Affiliated Entity | Gas Gathering Agreements</t>
        </is>
      </c>
    </row>
    <row r="34">
      <c r="A34" s="3" t="inlineStr">
        <is>
          <t>Related Party Transaction [Line Items]</t>
        </is>
      </c>
    </row>
    <row r="35">
      <c r="A35" s="4" t="inlineStr">
        <is>
          <t>Compression fee, tier 1 pressure services, maximum of 600 psi (in dollars per MMBtu)</t>
        </is>
      </c>
      <c r="L35" s="10" t="n">
        <v>0.0683</v>
      </c>
    </row>
    <row r="36">
      <c r="A36" s="4" t="inlineStr">
        <is>
          <t>Compression fee, tier 2 pressure services, maximum of 300 psi (in dollars per MMBtu)</t>
        </is>
      </c>
      <c r="L36" s="10" t="n">
        <v>0.1366</v>
      </c>
    </row>
    <row r="37">
      <c r="A37" s="4" t="inlineStr">
        <is>
          <t>Majorsville And Mamont Areas | CNX Gas | Affiliated Entity | Gas Gathering Agreements</t>
        </is>
      </c>
    </row>
    <row r="38">
      <c r="A38" s="3" t="inlineStr">
        <is>
          <t>Related Party Transaction [Line Items]</t>
        </is>
      </c>
    </row>
    <row r="39">
      <c r="A39" s="4" t="inlineStr">
        <is>
          <t>Number of wells drilled and completed (in wells) | well</t>
        </is>
      </c>
      <c r="B39" s="5" t="n">
        <v>40</v>
      </c>
    </row>
    <row r="40">
      <c r="A40" s="4" t="inlineStr">
        <is>
          <t>Shirley-Penns area</t>
        </is>
      </c>
    </row>
    <row r="41">
      <c r="A41" s="3" t="inlineStr">
        <is>
          <t>Related Party Transaction [Line Items]</t>
        </is>
      </c>
    </row>
    <row r="42">
      <c r="A42" s="4" t="inlineStr">
        <is>
          <t>Condensate fees receivable (in dollars per Bbl) | $ / bbl</t>
        </is>
      </c>
      <c r="D42" s="10" t="n">
        <v>5.658</v>
      </c>
      <c r="E42" s="10" t="n">
        <v>5.658</v>
      </c>
    </row>
    <row r="43">
      <c r="A43" s="4" t="inlineStr">
        <is>
          <t>McQuay Area [Member] | CNX Gas | Affiliated Entity | Gas Gathering Agreements</t>
        </is>
      </c>
    </row>
    <row r="44">
      <c r="A44" s="3" t="inlineStr">
        <is>
          <t>Related Party Transaction [Line Items]</t>
        </is>
      </c>
    </row>
    <row r="45">
      <c r="A45" s="4" t="inlineStr">
        <is>
          <t>Number of wells drilled and completed (in wells) | well</t>
        </is>
      </c>
      <c r="C45" s="5" t="n">
        <v>140</v>
      </c>
    </row>
    <row r="46">
      <c r="A46" s="4" t="inlineStr">
        <is>
          <t>Subsequent Event | Marcellus Shale formation | CNX Gas | Affiliated Entity | Gas Gathering Agreements</t>
        </is>
      </c>
    </row>
    <row r="47">
      <c r="A47" s="3" t="inlineStr">
        <is>
          <t>Related Party Transaction [Line Items]</t>
        </is>
      </c>
    </row>
    <row r="48">
      <c r="A48" s="4" t="inlineStr">
        <is>
          <t>Number of wells drilled and completed (in wells) | well</t>
        </is>
      </c>
      <c r="F48" s="5" t="n">
        <v>30</v>
      </c>
      <c r="G48" s="5" t="n">
        <v>40</v>
      </c>
    </row>
    <row r="49">
      <c r="A49" s="4" t="inlineStr">
        <is>
          <t>Deficiency payment, per well | $</t>
        </is>
      </c>
      <c r="F49" s="6" t="n">
        <v>2</v>
      </c>
      <c r="G49" s="6" t="n">
        <v>2</v>
      </c>
    </row>
    <row r="50">
      <c r="A50" s="4" t="inlineStr">
        <is>
          <t>Subsequent Event | Majorsville And Mamont Areas | CNX Gas | Affiliated Entity | Gas Gathering Agreements</t>
        </is>
      </c>
    </row>
    <row r="51">
      <c r="A51" s="3" t="inlineStr">
        <is>
          <t>Related Party Transaction [Line Items]</t>
        </is>
      </c>
    </row>
    <row r="52">
      <c r="A52" s="4" t="inlineStr">
        <is>
          <t>Number of wells drilled and completed (in wells) | well</t>
        </is>
      </c>
      <c r="J52" s="5" t="n">
        <v>15</v>
      </c>
      <c r="K52" s="5" t="n">
        <v>25</v>
      </c>
    </row>
    <row r="53">
      <c r="A53" s="4" t="inlineStr">
        <is>
          <t>Number of wells exceeding requirement | well</t>
        </is>
      </c>
      <c r="J53" s="5" t="n">
        <v>6</v>
      </c>
    </row>
    <row r="54">
      <c r="A54" s="4" t="inlineStr">
        <is>
          <t>Deficiency payment, per well | $</t>
        </is>
      </c>
      <c r="K54" s="11" t="n">
        <v>2.8</v>
      </c>
    </row>
    <row r="55">
      <c r="A55" s="4" t="inlineStr">
        <is>
          <t>Minimum | CNX Gas | Affiliated Entity | Gas Gathering Agreements</t>
        </is>
      </c>
    </row>
    <row r="56">
      <c r="A56" s="3" t="inlineStr">
        <is>
          <t>Related Party Transaction [Line Items]</t>
        </is>
      </c>
    </row>
    <row r="57">
      <c r="A57" s="4" t="inlineStr">
        <is>
          <t>Quarterly update, historical period</t>
        </is>
      </c>
      <c r="E57" s="4" t="inlineStr">
        <is>
          <t>24 months</t>
        </is>
      </c>
    </row>
    <row r="58">
      <c r="A58" s="4" t="inlineStr">
        <is>
          <t>Maximum | CNX Gas | Affiliated Entity | Gas Gathering Agreements</t>
        </is>
      </c>
    </row>
    <row r="59">
      <c r="A59" s="3" t="inlineStr">
        <is>
          <t>Related Party Transaction [Line Items]</t>
        </is>
      </c>
    </row>
    <row r="60">
      <c r="A60" s="4" t="inlineStr">
        <is>
          <t>Quarterly update, historical period</t>
        </is>
      </c>
      <c r="E60" s="4" t="inlineStr">
        <is>
          <t>48 months</t>
        </is>
      </c>
    </row>
    <row r="61">
      <c r="A61" s="4" t="inlineStr">
        <is>
          <t>Quarterly update, future outlook period</t>
        </is>
      </c>
      <c r="E61"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MVC per Gathering Agreements (Details) $ in Millions</t>
        </is>
      </c>
      <c r="B1" s="2" t="inlineStr">
        <is>
          <t>Jun. 30, 2020USD ($)</t>
        </is>
      </c>
    </row>
    <row r="2">
      <c r="A2" s="3" t="inlineStr">
        <is>
          <t>Revenue, Remaining Performance Obligation, Expected Timing of Satisfaction [Line Items]</t>
        </is>
      </c>
    </row>
    <row r="3">
      <c r="A3" s="4" t="inlineStr">
        <is>
          <t>Performance obligations expected to be satisfied</t>
        </is>
      </c>
      <c r="B3" s="11" t="n">
        <v>346.2</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Performance obligations expected to be satisfied, expected timing</t>
        </is>
      </c>
      <c r="B6" s="4" t="inlineStr">
        <is>
          <t>6 months</t>
        </is>
      </c>
    </row>
    <row r="7">
      <c r="A7" s="4" t="inlineStr">
        <is>
          <t>Performance obligations expected to be satisfied</t>
        </is>
      </c>
      <c r="B7" s="11" t="n">
        <v>1.4</v>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Performance obligations expected to be satisfied, expected timing</t>
        </is>
      </c>
      <c r="B10" s="4" t="inlineStr">
        <is>
          <t>1 year</t>
        </is>
      </c>
    </row>
    <row r="11">
      <c r="A11" s="4" t="inlineStr">
        <is>
          <t>Performance obligations expected to be satisfied</t>
        </is>
      </c>
      <c r="B11" s="11" t="n">
        <v>40.7</v>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Performance obligations expected to be satisfied, expected timing</t>
        </is>
      </c>
      <c r="B14" s="4" t="inlineStr">
        <is>
          <t>1 year</t>
        </is>
      </c>
    </row>
    <row r="15">
      <c r="A15" s="4" t="inlineStr">
        <is>
          <t>Performance obligations expected to be satisfied</t>
        </is>
      </c>
      <c r="B15" s="11" t="n">
        <v>47.7</v>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Performance obligations expected to be satisfied</t>
        </is>
      </c>
      <c r="B19" s="11" t="n">
        <v>42.8</v>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Performance obligations expected to be satisfied, expected timing</t>
        </is>
      </c>
      <c r="B22" s="4" t="inlineStr">
        <is>
          <t>1 year</t>
        </is>
      </c>
    </row>
    <row r="23">
      <c r="A23" s="4" t="inlineStr">
        <is>
          <t>Performance obligations expected to be satisfied</t>
        </is>
      </c>
      <c r="B23" s="11" t="n">
        <v>39.6</v>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Performance obligations expected to be satisfied, expected timing</t>
        </is>
      </c>
      <c r="B26" s="4" t="inlineStr">
        <is>
          <t xml:space="preserve"> </t>
        </is>
      </c>
    </row>
    <row r="27">
      <c r="A27" s="4" t="inlineStr">
        <is>
          <t>Performance obligations expected to be satisfied</t>
        </is>
      </c>
      <c r="B27" s="6" t="n">
        <v>1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Total Property and Equipment</t>
        </is>
      </c>
      <c r="B4" s="6" t="n">
        <v>1329543</v>
      </c>
      <c r="C4" s="6" t="n">
        <v>1302566</v>
      </c>
    </row>
    <row r="5">
      <c r="A5" s="4" t="inlineStr">
        <is>
          <t>Less — accumulated depreciation</t>
        </is>
      </c>
      <c r="B5" s="5" t="n">
        <v>122804</v>
      </c>
      <c r="C5" s="5" t="n">
        <v>106975</v>
      </c>
    </row>
    <row r="6">
      <c r="A6" s="4" t="inlineStr">
        <is>
          <t>Property and Equipment — Net</t>
        </is>
      </c>
      <c r="B6" s="5" t="n">
        <v>1206739</v>
      </c>
      <c r="C6" s="5" t="n">
        <v>1195591</v>
      </c>
    </row>
    <row r="7">
      <c r="A7" s="4" t="inlineStr">
        <is>
          <t>Land</t>
        </is>
      </c>
    </row>
    <row r="8">
      <c r="A8" s="3" t="inlineStr">
        <is>
          <t>Property, Plant and Equipment [Line Items]</t>
        </is>
      </c>
    </row>
    <row r="9">
      <c r="A9" s="4" t="inlineStr">
        <is>
          <t>Total Property and Equipment</t>
        </is>
      </c>
      <c r="B9" s="5" t="n">
        <v>79617</v>
      </c>
      <c r="C9" s="5" t="n">
        <v>79829</v>
      </c>
    </row>
    <row r="10">
      <c r="A10" s="4" t="inlineStr">
        <is>
          <t>Gathering equipment</t>
        </is>
      </c>
    </row>
    <row r="11">
      <c r="A11" s="3" t="inlineStr">
        <is>
          <t>Property, Plant and Equipment [Line Items]</t>
        </is>
      </c>
    </row>
    <row r="12">
      <c r="A12" s="4" t="inlineStr">
        <is>
          <t>Total Property and Equipment</t>
        </is>
      </c>
      <c r="B12" s="5" t="n">
        <v>767532</v>
      </c>
      <c r="C12" s="5" t="n">
        <v>717277</v>
      </c>
    </row>
    <row r="13">
      <c r="A13" s="4" t="inlineStr">
        <is>
          <t>Less — accumulated depreciation</t>
        </is>
      </c>
      <c r="B13" s="6" t="n">
        <v>85783</v>
      </c>
      <c r="C13" s="5" t="n">
        <v>75879</v>
      </c>
    </row>
    <row r="14">
      <c r="A14" s="4" t="inlineStr">
        <is>
          <t>Gathering equipment | Minimum</t>
        </is>
      </c>
    </row>
    <row r="15">
      <c r="A15" s="3" t="inlineStr">
        <is>
          <t>Property, Plant and Equipment [Line Items]</t>
        </is>
      </c>
    </row>
    <row r="16">
      <c r="A16" s="4" t="inlineStr">
        <is>
          <t>Estimated useful life</t>
        </is>
      </c>
      <c r="B16" s="4" t="inlineStr">
        <is>
          <t>25 years</t>
        </is>
      </c>
    </row>
    <row r="17">
      <c r="A17" s="4" t="inlineStr">
        <is>
          <t>Gathering equipment | Maximum</t>
        </is>
      </c>
    </row>
    <row r="18">
      <c r="A18" s="3" t="inlineStr">
        <is>
          <t>Property, Plant and Equipment [Line Items]</t>
        </is>
      </c>
    </row>
    <row r="19">
      <c r="A19" s="4" t="inlineStr">
        <is>
          <t>Estimated useful life</t>
        </is>
      </c>
      <c r="B19" s="4" t="inlineStr">
        <is>
          <t>40 years</t>
        </is>
      </c>
    </row>
    <row r="20">
      <c r="A20" s="4" t="inlineStr">
        <is>
          <t>Compression equipment</t>
        </is>
      </c>
    </row>
    <row r="21">
      <c r="A21" s="3" t="inlineStr">
        <is>
          <t>Property, Plant and Equipment [Line Items]</t>
        </is>
      </c>
    </row>
    <row r="22">
      <c r="A22" s="4" t="inlineStr">
        <is>
          <t>Total Property and Equipment</t>
        </is>
      </c>
      <c r="B22" s="6" t="n">
        <v>404128</v>
      </c>
      <c r="C22" s="5" t="n">
        <v>332358</v>
      </c>
    </row>
    <row r="23">
      <c r="A23" s="4" t="inlineStr">
        <is>
          <t>Less — accumulated depreciation</t>
        </is>
      </c>
      <c r="B23" s="6" t="n">
        <v>29823</v>
      </c>
      <c r="C23" s="5" t="n">
        <v>24311</v>
      </c>
    </row>
    <row r="24">
      <c r="A24" s="4" t="inlineStr">
        <is>
          <t>Compression equipment | Minimum</t>
        </is>
      </c>
    </row>
    <row r="25">
      <c r="A25" s="3" t="inlineStr">
        <is>
          <t>Property, Plant and Equipment [Line Items]</t>
        </is>
      </c>
    </row>
    <row r="26">
      <c r="A26" s="4" t="inlineStr">
        <is>
          <t>Estimated useful life</t>
        </is>
      </c>
      <c r="B26" s="4" t="inlineStr">
        <is>
          <t>30 years</t>
        </is>
      </c>
    </row>
    <row r="27">
      <c r="A27" s="4" t="inlineStr">
        <is>
          <t>Compression equipment | Maximum</t>
        </is>
      </c>
    </row>
    <row r="28">
      <c r="A28" s="3" t="inlineStr">
        <is>
          <t>Property, Plant and Equipment [Line Items]</t>
        </is>
      </c>
    </row>
    <row r="29">
      <c r="A29" s="4" t="inlineStr">
        <is>
          <t>Estimated useful life</t>
        </is>
      </c>
      <c r="B29" s="4" t="inlineStr">
        <is>
          <t>40 years</t>
        </is>
      </c>
    </row>
    <row r="30">
      <c r="A30" s="4" t="inlineStr">
        <is>
          <t>Processing equipment</t>
        </is>
      </c>
    </row>
    <row r="31">
      <c r="A31" s="3" t="inlineStr">
        <is>
          <t>Property, Plant and Equipment [Line Items]</t>
        </is>
      </c>
    </row>
    <row r="32">
      <c r="A32" s="4" t="inlineStr">
        <is>
          <t>Total Property and Equipment</t>
        </is>
      </c>
      <c r="B32" s="6" t="n">
        <v>30979</v>
      </c>
      <c r="C32" s="5" t="n">
        <v>30979</v>
      </c>
    </row>
    <row r="33">
      <c r="A33" s="4" t="inlineStr">
        <is>
          <t>Less — accumulated depreciation</t>
        </is>
      </c>
      <c r="B33" s="6" t="n">
        <v>7198</v>
      </c>
      <c r="C33" s="5" t="n">
        <v>6785</v>
      </c>
    </row>
    <row r="34">
      <c r="A34" s="4" t="inlineStr">
        <is>
          <t>Estimated useful life</t>
        </is>
      </c>
      <c r="B34" s="4" t="inlineStr">
        <is>
          <t>40 years</t>
        </is>
      </c>
    </row>
    <row r="35">
      <c r="A35" s="4" t="inlineStr">
        <is>
          <t>Assets under construction</t>
        </is>
      </c>
    </row>
    <row r="36">
      <c r="A36" s="3" t="inlineStr">
        <is>
          <t>Property, Plant and Equipment [Line Items]</t>
        </is>
      </c>
    </row>
    <row r="37">
      <c r="A37" s="4" t="inlineStr">
        <is>
          <t>Total Property and Equipment</t>
        </is>
      </c>
      <c r="B37" s="6" t="n">
        <v>47287</v>
      </c>
      <c r="C37" s="6" t="n">
        <v>1421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Gain (loss) on asset sales and abandonments</t>
        </is>
      </c>
      <c r="B4" s="6" t="n">
        <v>-1663</v>
      </c>
      <c r="C4" s="6" t="n">
        <v>0</v>
      </c>
      <c r="D4" s="6" t="n">
        <v>-1652</v>
      </c>
      <c r="E4" s="6" t="n">
        <v>-7229</v>
      </c>
    </row>
    <row r="5">
      <c r="A5" s="4" t="inlineStr">
        <is>
          <t>Assets under construction</t>
        </is>
      </c>
    </row>
    <row r="6">
      <c r="A6" s="3" t="inlineStr">
        <is>
          <t>Property, Plant and Equipment [Line Items]</t>
        </is>
      </c>
    </row>
    <row r="7">
      <c r="A7" s="4" t="inlineStr">
        <is>
          <t>Interest costs capitalized</t>
        </is>
      </c>
      <c r="B7" s="6" t="n">
        <v>200</v>
      </c>
      <c r="C7" s="6" t="n">
        <v>1300</v>
      </c>
      <c r="D7" s="5" t="n">
        <v>900</v>
      </c>
      <c r="E7" s="5" t="n">
        <v>2100</v>
      </c>
    </row>
    <row r="8">
      <c r="A8" s="4" t="inlineStr">
        <is>
          <t>Anchor Systems</t>
        </is>
      </c>
    </row>
    <row r="9">
      <c r="A9" s="3" t="inlineStr">
        <is>
          <t>Property, Plant and Equipment [Line Items]</t>
        </is>
      </c>
    </row>
    <row r="10">
      <c r="A10" s="4" t="inlineStr">
        <is>
          <t>Gain (loss) on asset sales and abandonments</t>
        </is>
      </c>
      <c r="D10" s="6" t="n">
        <v>-1700</v>
      </c>
      <c r="E10" s="6" t="n">
        <v>-7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21" customWidth="1" min="6" max="6"/>
    <col width="21" customWidth="1" min="7" max="7"/>
    <col width="21" customWidth="1" min="8" max="8"/>
  </cols>
  <sheetData>
    <row r="1">
      <c r="A1" s="1" t="inlineStr">
        <is>
          <t>LONG-TERM DEBT - Narrative (Details)</t>
        </is>
      </c>
      <c r="B1" s="2" t="inlineStr">
        <is>
          <t>Mar. 15, 2024</t>
        </is>
      </c>
      <c r="C1" s="2" t="inlineStr">
        <is>
          <t>Mar. 15, 2021</t>
        </is>
      </c>
      <c r="D1" s="2" t="inlineStr">
        <is>
          <t>Apr. 24, 2019USD ($)</t>
        </is>
      </c>
      <c r="E1" s="2" t="inlineStr">
        <is>
          <t>Mar. 16, 2018</t>
        </is>
      </c>
      <c r="F1" s="2" t="inlineStr">
        <is>
          <t>Mar. 31, 2018USD ($)</t>
        </is>
      </c>
      <c r="G1" s="2" t="inlineStr">
        <is>
          <t>Jun. 30, 2020USD ($)</t>
        </is>
      </c>
      <c r="H1" s="2" t="inlineStr">
        <is>
          <t>Dec. 31, 2019USD ($)</t>
        </is>
      </c>
    </row>
    <row r="2">
      <c r="A2" s="3" t="inlineStr">
        <is>
          <t>Debt Instrument [Line Items]</t>
        </is>
      </c>
    </row>
    <row r="3">
      <c r="A3" s="4" t="inlineStr">
        <is>
          <t>Interest rate decrease</t>
        </is>
      </c>
      <c r="D3" s="4" t="inlineStr">
        <is>
          <t>0.25%</t>
        </is>
      </c>
    </row>
    <row r="4">
      <c r="A4" s="4" t="inlineStr">
        <is>
          <t>Debt covenant, maximum secured leverage ratio</t>
        </is>
      </c>
      <c r="D4" s="5" t="n">
        <v>3</v>
      </c>
    </row>
    <row r="5">
      <c r="A5" s="4" t="inlineStr">
        <is>
          <t>Deb covenant, maximum total leverage ratio</t>
        </is>
      </c>
      <c r="D5" s="5" t="n">
        <v>4</v>
      </c>
    </row>
    <row r="6">
      <c r="A6" s="4" t="inlineStr">
        <is>
          <t>Pro forma commitment percentage</t>
        </is>
      </c>
      <c r="D6" s="4" t="inlineStr">
        <is>
          <t>20.00%</t>
        </is>
      </c>
    </row>
    <row r="7">
      <c r="A7" s="4" t="inlineStr">
        <is>
          <t>Maximum borrowing capacity, per year</t>
        </is>
      </c>
      <c r="D7" s="6" t="n">
        <v>150000000</v>
      </c>
    </row>
    <row r="8">
      <c r="A8" s="4" t="inlineStr">
        <is>
          <t>Maximum borrowing capacity, per life of facility</t>
        </is>
      </c>
      <c r="D8" s="6" t="n">
        <v>200000000</v>
      </c>
    </row>
    <row r="9">
      <c r="A9" s="4" t="inlineStr">
        <is>
          <t>Debt covenant, minimum interest coverage ratio</t>
        </is>
      </c>
      <c r="G9" s="12" t="n">
        <v>2.5</v>
      </c>
    </row>
    <row r="10">
      <c r="A10" s="4" t="inlineStr">
        <is>
          <t>Credit Facility</t>
        </is>
      </c>
    </row>
    <row r="11">
      <c r="A11" s="3" t="inlineStr">
        <is>
          <t>Debt Instrument [Line Items]</t>
        </is>
      </c>
    </row>
    <row r="12">
      <c r="A12" s="4" t="inlineStr">
        <is>
          <t>Revolving credit facility</t>
        </is>
      </c>
      <c r="F12" s="6" t="n">
        <v>600000000</v>
      </c>
    </row>
    <row r="13">
      <c r="A13" s="4" t="inlineStr">
        <is>
          <t>Additional borrowing capacity available</t>
        </is>
      </c>
      <c r="F13" s="6" t="n">
        <v>250000000</v>
      </c>
    </row>
    <row r="14">
      <c r="A14" s="4" t="inlineStr">
        <is>
          <t>Debt covenant, maximum secured leverage ratio</t>
        </is>
      </c>
      <c r="G14" s="12" t="n">
        <v>3.5</v>
      </c>
    </row>
    <row r="15">
      <c r="A15" s="4" t="inlineStr">
        <is>
          <t>Long term line of credit</t>
        </is>
      </c>
      <c r="G15" s="6" t="n">
        <v>319000000</v>
      </c>
      <c r="H15" s="6" t="n">
        <v>311800000</v>
      </c>
    </row>
    <row r="16">
      <c r="A16" s="4" t="inlineStr">
        <is>
          <t>Credit facility interest rate</t>
        </is>
      </c>
      <c r="G16" s="4" t="inlineStr">
        <is>
          <t>1.95%</t>
        </is>
      </c>
      <c r="H16" s="4" t="inlineStr">
        <is>
          <t>3.26%</t>
        </is>
      </c>
    </row>
    <row r="17">
      <c r="A17" s="4" t="inlineStr">
        <is>
          <t>Remaining borrowing capacity</t>
        </is>
      </c>
      <c r="G17" s="6" t="n">
        <v>281000000</v>
      </c>
    </row>
    <row r="18">
      <c r="A18" s="4" t="inlineStr">
        <is>
          <t>Debt term</t>
        </is>
      </c>
      <c r="F18" s="4" t="inlineStr">
        <is>
          <t>5 years</t>
        </is>
      </c>
    </row>
    <row r="19">
      <c r="A19" s="4" t="inlineStr">
        <is>
          <t>Repayments of debt</t>
        </is>
      </c>
      <c r="F19" s="6" t="n">
        <v>250000000</v>
      </c>
    </row>
    <row r="20">
      <c r="A20" s="4" t="inlineStr">
        <is>
          <t>Credit Facility | Federal Funds Rate</t>
        </is>
      </c>
    </row>
    <row r="21">
      <c r="A21" s="3" t="inlineStr">
        <is>
          <t>Debt Instrument [Line Items]</t>
        </is>
      </c>
    </row>
    <row r="22">
      <c r="A22" s="4" t="inlineStr">
        <is>
          <t>Basis spread on variable rate</t>
        </is>
      </c>
      <c r="D22" s="4" t="inlineStr">
        <is>
          <t>0.50%</t>
        </is>
      </c>
    </row>
    <row r="23">
      <c r="A23" s="4" t="inlineStr">
        <is>
          <t>Credit Facility | Base Rate, London Interbank Offered Rate (LIBOR)</t>
        </is>
      </c>
    </row>
    <row r="24">
      <c r="A24" s="3" t="inlineStr">
        <is>
          <t>Debt Instrument [Line Items]</t>
        </is>
      </c>
    </row>
    <row r="25">
      <c r="A25" s="4" t="inlineStr">
        <is>
          <t>Basis spread on variable rate</t>
        </is>
      </c>
      <c r="D25" s="4" t="inlineStr">
        <is>
          <t>1.00%</t>
        </is>
      </c>
    </row>
    <row r="26">
      <c r="A26" s="4" t="inlineStr">
        <is>
          <t>Letter of Credit</t>
        </is>
      </c>
    </row>
    <row r="27">
      <c r="A27" s="3" t="inlineStr">
        <is>
          <t>Debt Instrument [Line Items]</t>
        </is>
      </c>
    </row>
    <row r="28">
      <c r="A28" s="4" t="inlineStr">
        <is>
          <t>Revolving credit facility</t>
        </is>
      </c>
      <c r="F28" s="5" t="n">
        <v>100000000</v>
      </c>
    </row>
    <row r="29">
      <c r="A29" s="4" t="inlineStr">
        <is>
          <t>Long term line of credit</t>
        </is>
      </c>
      <c r="G29" s="6" t="n">
        <v>30000</v>
      </c>
    </row>
    <row r="30">
      <c r="A30" s="4" t="inlineStr">
        <is>
          <t>Leverage Ratio 1 | Credit Facility</t>
        </is>
      </c>
    </row>
    <row r="31">
      <c r="A31" s="3" t="inlineStr">
        <is>
          <t>Debt Instrument [Line Items]</t>
        </is>
      </c>
    </row>
    <row r="32">
      <c r="A32" s="4" t="inlineStr">
        <is>
          <t>Deb covenant, maximum total leverage ratio</t>
        </is>
      </c>
      <c r="G32" s="12" t="n">
        <v>5.25</v>
      </c>
    </row>
    <row r="33">
      <c r="A33" s="4" t="inlineStr">
        <is>
          <t>Debt covenant, maximum, aggregate unsecured notes</t>
        </is>
      </c>
      <c r="G33" s="6" t="n">
        <v>150000000</v>
      </c>
    </row>
    <row r="34">
      <c r="A34" s="4" t="inlineStr">
        <is>
          <t>Debt covenant, maximum total leverage ratio during qualifying acquisition periods</t>
        </is>
      </c>
      <c r="G34" s="12" t="n">
        <v>5.5</v>
      </c>
    </row>
    <row r="35">
      <c r="A35" s="4" t="inlineStr">
        <is>
          <t>Leverage Ratio 2 | Credit Facility</t>
        </is>
      </c>
    </row>
    <row r="36">
      <c r="A36" s="3" t="inlineStr">
        <is>
          <t>Debt Instrument [Line Items]</t>
        </is>
      </c>
    </row>
    <row r="37">
      <c r="A37" s="4" t="inlineStr">
        <is>
          <t>Deb covenant, maximum total leverage ratio</t>
        </is>
      </c>
      <c r="G37" s="12" t="n">
        <v>4.75</v>
      </c>
    </row>
    <row r="38">
      <c r="A38" s="4" t="inlineStr">
        <is>
          <t>Debt covenant, maximum, aggregate unsecured notes</t>
        </is>
      </c>
      <c r="G38" s="6" t="n">
        <v>150000000</v>
      </c>
    </row>
    <row r="39">
      <c r="A39" s="4" t="inlineStr">
        <is>
          <t>Debt covenant, maximum total leverage ratio during qualifying acquisition periods</t>
        </is>
      </c>
      <c r="G39" s="12" t="n">
        <v>5.25</v>
      </c>
    </row>
    <row r="40">
      <c r="A40" s="4" t="inlineStr">
        <is>
          <t>Minimum | Credit Facility</t>
        </is>
      </c>
    </row>
    <row r="41">
      <c r="A41" s="3" t="inlineStr">
        <is>
          <t>Debt Instrument [Line Items]</t>
        </is>
      </c>
    </row>
    <row r="42">
      <c r="A42" s="4" t="inlineStr">
        <is>
          <t>Commitment fee percentage</t>
        </is>
      </c>
      <c r="G42" s="4" t="inlineStr">
        <is>
          <t>0.375%</t>
        </is>
      </c>
    </row>
    <row r="43">
      <c r="A43" s="4" t="inlineStr">
        <is>
          <t>Minimum | Credit Facility | LIBOR plus 1%</t>
        </is>
      </c>
    </row>
    <row r="44">
      <c r="A44" s="3" t="inlineStr">
        <is>
          <t>Debt Instrument [Line Items]</t>
        </is>
      </c>
    </row>
    <row r="45">
      <c r="A45" s="4" t="inlineStr">
        <is>
          <t>Basis spread on variable rate</t>
        </is>
      </c>
      <c r="D45" s="4" t="inlineStr">
        <is>
          <t>0.50%</t>
        </is>
      </c>
    </row>
    <row r="46">
      <c r="A46" s="4" t="inlineStr">
        <is>
          <t>Minimum | Credit Facility | LIBOR</t>
        </is>
      </c>
    </row>
    <row r="47">
      <c r="A47" s="3" t="inlineStr">
        <is>
          <t>Debt Instrument [Line Items]</t>
        </is>
      </c>
    </row>
    <row r="48">
      <c r="A48" s="4" t="inlineStr">
        <is>
          <t>Basis spread on variable rate</t>
        </is>
      </c>
      <c r="D48" s="4" t="inlineStr">
        <is>
          <t>1.50%</t>
        </is>
      </c>
    </row>
    <row r="49">
      <c r="A49" s="4" t="inlineStr">
        <is>
          <t>Maximum | Credit Facility</t>
        </is>
      </c>
    </row>
    <row r="50">
      <c r="A50" s="3" t="inlineStr">
        <is>
          <t>Debt Instrument [Line Items]</t>
        </is>
      </c>
    </row>
    <row r="51">
      <c r="A51" s="4" t="inlineStr">
        <is>
          <t>Commitment fee percentage</t>
        </is>
      </c>
      <c r="G51" s="4" t="inlineStr">
        <is>
          <t>0.50%</t>
        </is>
      </c>
    </row>
    <row r="52">
      <c r="A52" s="4" t="inlineStr">
        <is>
          <t>Maximum | Credit Facility | LIBOR plus 1%</t>
        </is>
      </c>
    </row>
    <row r="53">
      <c r="A53" s="3" t="inlineStr">
        <is>
          <t>Debt Instrument [Line Items]</t>
        </is>
      </c>
    </row>
    <row r="54">
      <c r="A54" s="4" t="inlineStr">
        <is>
          <t>Basis spread on variable rate</t>
        </is>
      </c>
      <c r="D54" s="4" t="inlineStr">
        <is>
          <t>1.50%</t>
        </is>
      </c>
    </row>
    <row r="55">
      <c r="A55" s="4" t="inlineStr">
        <is>
          <t>Maximum | Credit Facility | LIBOR</t>
        </is>
      </c>
    </row>
    <row r="56">
      <c r="A56" s="3" t="inlineStr">
        <is>
          <t>Debt Instrument [Line Items]</t>
        </is>
      </c>
    </row>
    <row r="57">
      <c r="A57" s="4" t="inlineStr">
        <is>
          <t>Basis spread on variable rate</t>
        </is>
      </c>
      <c r="D57" s="4" t="inlineStr">
        <is>
          <t>2.50%</t>
        </is>
      </c>
    </row>
    <row r="58">
      <c r="A58" s="4" t="inlineStr">
        <is>
          <t>Senior Notes</t>
        </is>
      </c>
    </row>
    <row r="59">
      <c r="A59" s="3" t="inlineStr">
        <is>
          <t>Debt Instrument [Line Items]</t>
        </is>
      </c>
    </row>
    <row r="60">
      <c r="A60" s="4" t="inlineStr">
        <is>
          <t>Senior Notes (Note 6)</t>
        </is>
      </c>
      <c r="F60" s="6" t="n">
        <v>394000000</v>
      </c>
      <c r="G60" s="6" t="n">
        <v>394635000</v>
      </c>
      <c r="H60" s="6" t="n">
        <v>394162000</v>
      </c>
    </row>
    <row r="61">
      <c r="A61" s="4" t="inlineStr">
        <is>
          <t>Stated rate</t>
        </is>
      </c>
      <c r="F61" s="4" t="inlineStr">
        <is>
          <t>6.50%</t>
        </is>
      </c>
    </row>
    <row r="62">
      <c r="A62" s="4" t="inlineStr">
        <is>
          <t>Redemption price including premium, percent</t>
        </is>
      </c>
      <c r="E62" s="4" t="inlineStr">
        <is>
          <t>106.50%</t>
        </is>
      </c>
    </row>
    <row r="63">
      <c r="A63" s="4" t="inlineStr">
        <is>
          <t>Percent of principal amount able to be redeemed</t>
        </is>
      </c>
      <c r="E63" s="4" t="inlineStr">
        <is>
          <t>35.00%</t>
        </is>
      </c>
    </row>
    <row r="64">
      <c r="A64" s="4" t="inlineStr">
        <is>
          <t>Redemption price of principal, percent</t>
        </is>
      </c>
      <c r="E64" s="4" t="inlineStr">
        <is>
          <t>100.00%</t>
        </is>
      </c>
    </row>
    <row r="65">
      <c r="A65" s="4" t="inlineStr">
        <is>
          <t>Change of control, cash payment of aggregate principal amount repurchased, percentage</t>
        </is>
      </c>
      <c r="E65" s="4" t="inlineStr">
        <is>
          <t>101.00%</t>
        </is>
      </c>
    </row>
    <row r="66">
      <c r="A66" s="4" t="inlineStr">
        <is>
          <t>Senior Notes | Scenario, Forecast</t>
        </is>
      </c>
    </row>
    <row r="67">
      <c r="A67" s="3" t="inlineStr">
        <is>
          <t>Debt Instrument [Line Items]</t>
        </is>
      </c>
    </row>
    <row r="68">
      <c r="A68" s="4" t="inlineStr">
        <is>
          <t>Redemption price including premium, percent</t>
        </is>
      </c>
      <c r="B68" s="4" t="inlineStr">
        <is>
          <t>100.00%</t>
        </is>
      </c>
      <c r="C68" s="4" t="inlineStr">
        <is>
          <t>104.8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Details) - Senior Notes - USD ($) $ in Thousands</t>
        </is>
      </c>
      <c r="B1" s="2" t="inlineStr">
        <is>
          <t>Jun. 30, 2020</t>
        </is>
      </c>
      <c r="C1" s="2" t="inlineStr">
        <is>
          <t>Dec. 31, 2019</t>
        </is>
      </c>
      <c r="D1" s="2" t="inlineStr">
        <is>
          <t>Mar. 31, 2018</t>
        </is>
      </c>
    </row>
    <row r="2">
      <c r="A2" s="3" t="inlineStr">
        <is>
          <t>Debt Instrument [Line Items]</t>
        </is>
      </c>
    </row>
    <row r="3">
      <c r="A3" s="4" t="inlineStr">
        <is>
          <t>Stated rate</t>
        </is>
      </c>
      <c r="D3" s="4" t="inlineStr">
        <is>
          <t>6.50%</t>
        </is>
      </c>
    </row>
    <row r="4">
      <c r="A4" s="4" t="inlineStr">
        <is>
          <t>Senior Notes due March 2026 at 6.5%</t>
        </is>
      </c>
      <c r="B4" s="6" t="n">
        <v>400000</v>
      </c>
      <c r="C4" s="6" t="n">
        <v>400000</v>
      </c>
    </row>
    <row r="5">
      <c r="A5" s="4" t="inlineStr">
        <is>
          <t>Less: Unamortized debt issuance costs</t>
        </is>
      </c>
      <c r="B5" s="5" t="n">
        <v>1115</v>
      </c>
      <c r="C5" s="5" t="n">
        <v>1213</v>
      </c>
    </row>
    <row r="6">
      <c r="A6" s="4" t="inlineStr">
        <is>
          <t>Less: Unamortized bond discount</t>
        </is>
      </c>
      <c r="B6" s="5" t="n">
        <v>4250</v>
      </c>
      <c r="C6" s="5" t="n">
        <v>4625</v>
      </c>
    </row>
    <row r="7">
      <c r="A7" s="4" t="inlineStr">
        <is>
          <t>Total Senior Notes</t>
        </is>
      </c>
      <c r="B7" s="6" t="n">
        <v>394635</v>
      </c>
      <c r="C7" s="6" t="n">
        <v>394162</v>
      </c>
      <c r="D7" s="6" t="n">
        <v>39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Jun. 30, 2020</t>
        </is>
      </c>
      <c r="C1" s="2" t="inlineStr">
        <is>
          <t>Dec. 31, 2019</t>
        </is>
      </c>
    </row>
    <row r="2">
      <c r="A2" s="4" t="inlineStr">
        <is>
          <t>Units issued (in shares)</t>
        </is>
      </c>
      <c r="B2" s="5" t="n">
        <v>89799224</v>
      </c>
      <c r="C2" s="5" t="n">
        <v>63736622</v>
      </c>
    </row>
    <row r="3">
      <c r="A3" s="4" t="inlineStr">
        <is>
          <t>Units outstanding (in shares)</t>
        </is>
      </c>
      <c r="B3" s="5" t="n">
        <v>89799224</v>
      </c>
      <c r="C3" s="5" t="n">
        <v>63736622</v>
      </c>
    </row>
    <row r="4">
      <c r="A4" s="4" t="inlineStr">
        <is>
          <t>Class B</t>
        </is>
      </c>
    </row>
    <row r="5">
      <c r="A5" s="4" t="inlineStr">
        <is>
          <t>Common stock, shares issued (in shares)</t>
        </is>
      </c>
      <c r="B5" s="5" t="n">
        <v>3000000</v>
      </c>
      <c r="C5" s="5" t="n">
        <v>0</v>
      </c>
    </row>
    <row r="6">
      <c r="A6" s="4" t="inlineStr">
        <is>
          <t>Common stock, shares outstanding (in shares)</t>
        </is>
      </c>
      <c r="B6" s="5" t="n">
        <v>3000000</v>
      </c>
      <c r="C6"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Gathering Revenue</t>
        </is>
      </c>
      <c r="B4" s="6" t="n">
        <v>66038</v>
      </c>
      <c r="C4" s="6" t="n">
        <v>78101</v>
      </c>
      <c r="D4" s="6" t="n">
        <v>146234</v>
      </c>
      <c r="E4" s="6" t="n">
        <v>150320</v>
      </c>
    </row>
    <row r="5">
      <c r="A5" s="4" t="inlineStr">
        <is>
          <t>Net Income (Loss)</t>
        </is>
      </c>
      <c r="B5" s="5" t="n">
        <v>32800</v>
      </c>
      <c r="C5" s="5" t="n">
        <v>46463</v>
      </c>
      <c r="D5" s="5" t="n">
        <v>78590</v>
      </c>
      <c r="E5" s="5" t="n">
        <v>81439</v>
      </c>
    </row>
    <row r="6">
      <c r="A6" s="4" t="inlineStr">
        <is>
          <t>Depreciation Expense</t>
        </is>
      </c>
      <c r="B6" s="5" t="n">
        <v>8209</v>
      </c>
      <c r="C6" s="5" t="n">
        <v>5860</v>
      </c>
      <c r="D6" s="5" t="n">
        <v>15787</v>
      </c>
      <c r="E6" s="5" t="n">
        <v>11510</v>
      </c>
    </row>
    <row r="7">
      <c r="A7" s="4" t="inlineStr">
        <is>
          <t>Capital Expenditures for Segment Assets</t>
        </is>
      </c>
      <c r="B7" s="5" t="n">
        <v>14377</v>
      </c>
      <c r="C7" s="5" t="n">
        <v>104310</v>
      </c>
      <c r="D7" s="5" t="n">
        <v>47036</v>
      </c>
      <c r="E7" s="5" t="n">
        <v>182867</v>
      </c>
    </row>
    <row r="8">
      <c r="A8" s="4" t="inlineStr">
        <is>
          <t>Segment Assets</t>
        </is>
      </c>
      <c r="B8" s="5" t="n">
        <v>1238890</v>
      </c>
      <c r="D8" s="5" t="n">
        <v>1238890</v>
      </c>
      <c r="F8" s="6" t="n">
        <v>1234602</v>
      </c>
    </row>
    <row r="9">
      <c r="A9" s="4" t="inlineStr">
        <is>
          <t>Gathering Revenue</t>
        </is>
      </c>
    </row>
    <row r="10">
      <c r="A10" s="3" t="inlineStr">
        <is>
          <t>Segment Reporting Information [Line Items]</t>
        </is>
      </c>
    </row>
    <row r="11">
      <c r="A11" s="4" t="inlineStr">
        <is>
          <t>Gathering Revenue</t>
        </is>
      </c>
      <c r="B11" s="5" t="n">
        <v>65952</v>
      </c>
      <c r="C11" s="5" t="n">
        <v>78101</v>
      </c>
      <c r="D11" s="5" t="n">
        <v>146083</v>
      </c>
      <c r="E11" s="5" t="n">
        <v>150320</v>
      </c>
    </row>
    <row r="12">
      <c r="A12" s="4" t="inlineStr">
        <is>
          <t>Anchor Systems</t>
        </is>
      </c>
    </row>
    <row r="13">
      <c r="A13" s="3" t="inlineStr">
        <is>
          <t>Segment Reporting Information [Line Items]</t>
        </is>
      </c>
    </row>
    <row r="14">
      <c r="A14" s="4" t="inlineStr">
        <is>
          <t>Net Income (Loss)</t>
        </is>
      </c>
      <c r="B14" s="5" t="n">
        <v>32536</v>
      </c>
      <c r="C14" s="5" t="n">
        <v>46760</v>
      </c>
      <c r="D14" s="5" t="n">
        <v>77726</v>
      </c>
      <c r="E14" s="5" t="n">
        <v>81874</v>
      </c>
    </row>
    <row r="15">
      <c r="A15" s="4" t="inlineStr">
        <is>
          <t>Depreciation Expense</t>
        </is>
      </c>
      <c r="B15" s="5" t="n">
        <v>7700</v>
      </c>
      <c r="C15" s="5" t="n">
        <v>5444</v>
      </c>
      <c r="D15" s="5" t="n">
        <v>14773</v>
      </c>
      <c r="E15" s="5" t="n">
        <v>10680</v>
      </c>
    </row>
    <row r="16">
      <c r="A16" s="4" t="inlineStr">
        <is>
          <t>Capital Expenditures for Segment Assets</t>
        </is>
      </c>
      <c r="B16" s="5" t="n">
        <v>14049</v>
      </c>
      <c r="C16" s="5" t="n">
        <v>103322</v>
      </c>
      <c r="D16" s="5" t="n">
        <v>45357</v>
      </c>
      <c r="E16" s="5" t="n">
        <v>179121</v>
      </c>
    </row>
    <row r="17">
      <c r="A17" s="4" t="inlineStr">
        <is>
          <t>Segment Assets</t>
        </is>
      </c>
      <c r="B17" s="5" t="n">
        <v>1139779</v>
      </c>
      <c r="D17" s="5" t="n">
        <v>1139779</v>
      </c>
      <c r="F17" s="5" t="n">
        <v>1123488</v>
      </c>
    </row>
    <row r="18">
      <c r="A18" s="4" t="inlineStr">
        <is>
          <t>Anchor Systems | Gathering Revenue</t>
        </is>
      </c>
    </row>
    <row r="19">
      <c r="A19" s="3" t="inlineStr">
        <is>
          <t>Segment Reporting Information [Line Items]</t>
        </is>
      </c>
    </row>
    <row r="20">
      <c r="A20" s="4" t="inlineStr">
        <is>
          <t>Gathering Revenue</t>
        </is>
      </c>
      <c r="B20" s="5" t="n">
        <v>62991</v>
      </c>
      <c r="C20" s="5" t="n">
        <v>76298</v>
      </c>
      <c r="D20" s="5" t="n">
        <v>139537</v>
      </c>
      <c r="E20" s="5" t="n">
        <v>146469</v>
      </c>
    </row>
    <row r="21">
      <c r="A21" s="4" t="inlineStr">
        <is>
          <t>Additional Systems</t>
        </is>
      </c>
    </row>
    <row r="22">
      <c r="A22" s="3" t="inlineStr">
        <is>
          <t>Segment Reporting Information [Line Items]</t>
        </is>
      </c>
    </row>
    <row r="23">
      <c r="A23" s="4" t="inlineStr">
        <is>
          <t>Net Income (Loss)</t>
        </is>
      </c>
      <c r="B23" s="5" t="n">
        <v>264</v>
      </c>
      <c r="C23" s="5" t="n">
        <v>-297</v>
      </c>
      <c r="D23" s="5" t="n">
        <v>864</v>
      </c>
      <c r="E23" s="5" t="n">
        <v>-435</v>
      </c>
    </row>
    <row r="24">
      <c r="A24" s="4" t="inlineStr">
        <is>
          <t>Depreciation Expense</t>
        </is>
      </c>
      <c r="B24" s="5" t="n">
        <v>509</v>
      </c>
      <c r="C24" s="5" t="n">
        <v>416</v>
      </c>
      <c r="D24" s="5" t="n">
        <v>1014</v>
      </c>
      <c r="E24" s="5" t="n">
        <v>830</v>
      </c>
    </row>
    <row r="25">
      <c r="A25" s="4" t="inlineStr">
        <is>
          <t>Capital Expenditures for Segment Assets</t>
        </is>
      </c>
      <c r="B25" s="5" t="n">
        <v>328</v>
      </c>
      <c r="C25" s="5" t="n">
        <v>988</v>
      </c>
      <c r="D25" s="5" t="n">
        <v>1679</v>
      </c>
      <c r="E25" s="5" t="n">
        <v>3746</v>
      </c>
    </row>
    <row r="26">
      <c r="A26" s="4" t="inlineStr">
        <is>
          <t>Segment Assets</t>
        </is>
      </c>
      <c r="B26" s="5" t="n">
        <v>99111</v>
      </c>
      <c r="D26" s="5" t="n">
        <v>99111</v>
      </c>
      <c r="F26" s="6" t="n">
        <v>111114</v>
      </c>
    </row>
    <row r="27">
      <c r="A27" s="4" t="inlineStr">
        <is>
          <t>Additional Systems | Gathering Revenue</t>
        </is>
      </c>
    </row>
    <row r="28">
      <c r="A28" s="3" t="inlineStr">
        <is>
          <t>Segment Reporting Information [Line Items]</t>
        </is>
      </c>
    </row>
    <row r="29">
      <c r="A29" s="4" t="inlineStr">
        <is>
          <t>Gathering Revenue</t>
        </is>
      </c>
      <c r="B29" s="6" t="n">
        <v>2961</v>
      </c>
      <c r="C29" s="6" t="n">
        <v>1803</v>
      </c>
      <c r="D29" s="6" t="n">
        <v>6546</v>
      </c>
      <c r="E29" s="6" t="n">
        <v>38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NG-TERM INCENTIVE PLA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Unrecognized compensation costs</t>
        </is>
      </c>
      <c r="B4" s="11" t="n">
        <v>2.6</v>
      </c>
      <c r="D4" s="11" t="n">
        <v>2.6</v>
      </c>
    </row>
    <row r="5">
      <c r="A5" s="4" t="inlineStr">
        <is>
          <t>Common Units | 2014 LTIP | Stock Compensation Plan</t>
        </is>
      </c>
    </row>
    <row r="6">
      <c r="A6" s="3" t="inlineStr">
        <is>
          <t>Share-based Compensation Arrangement by Share-based Payment Award [Line Items]</t>
        </is>
      </c>
    </row>
    <row r="7">
      <c r="A7" s="4" t="inlineStr">
        <is>
          <t>Number of common units authorized (in units)</t>
        </is>
      </c>
      <c r="B7" s="5" t="n">
        <v>5800000</v>
      </c>
      <c r="D7" s="5" t="n">
        <v>5800000</v>
      </c>
    </row>
    <row r="8">
      <c r="A8" s="4" t="inlineStr">
        <is>
          <t>Common Units | 2014 LTIP | Phantom Share Units (PSUs)</t>
        </is>
      </c>
    </row>
    <row r="9">
      <c r="A9" s="3" t="inlineStr">
        <is>
          <t>Share-based Compensation Arrangement by Share-based Payment Award [Line Items]</t>
        </is>
      </c>
    </row>
    <row r="10">
      <c r="A10" s="4" t="inlineStr">
        <is>
          <t>Unit based compensation</t>
        </is>
      </c>
      <c r="B10" s="11" t="n">
        <v>0.4</v>
      </c>
      <c r="C10" s="11" t="n">
        <v>0.5</v>
      </c>
      <c r="D10" s="11" t="n">
        <v>0.9</v>
      </c>
      <c r="E10" s="11" t="n">
        <v>1.2</v>
      </c>
    </row>
    <row r="11">
      <c r="A11" s="4" t="inlineStr">
        <is>
          <t>Director | 2014 LTIP</t>
        </is>
      </c>
    </row>
    <row r="12">
      <c r="A12" s="3" t="inlineStr">
        <is>
          <t>Share-based Compensation Arrangement by Share-based Payment Award [Line Items]</t>
        </is>
      </c>
    </row>
    <row r="13">
      <c r="A13" s="4" t="inlineStr">
        <is>
          <t>Award vesting period</t>
        </is>
      </c>
      <c r="D13" s="4" t="inlineStr">
        <is>
          <t>1 year</t>
        </is>
      </c>
    </row>
    <row r="14">
      <c r="A14" s="4" t="inlineStr">
        <is>
          <t>Officer | 2014 LTIP</t>
        </is>
      </c>
    </row>
    <row r="15">
      <c r="A15" s="3" t="inlineStr">
        <is>
          <t>Share-based Compensation Arrangement by Share-based Payment Award [Line Items]</t>
        </is>
      </c>
    </row>
    <row r="16">
      <c r="A16" s="4" t="inlineStr">
        <is>
          <t>Award vesting period</t>
        </is>
      </c>
      <c r="D16" s="4" t="inlineStr">
        <is>
          <t>3 years</t>
        </is>
      </c>
    </row>
    <row r="17">
      <c r="A17" s="4" t="inlineStr">
        <is>
          <t>Annual award vesting percentage</t>
        </is>
      </c>
      <c r="D17" s="4" t="inlineStr">
        <is>
          <t>33.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PLAN - Schedule of Nonvested Performance-based Units Activity (Details) - Phantom Share Units (PSUs)</t>
        </is>
      </c>
      <c r="B1" s="2" t="inlineStr">
        <is>
          <t>6 Months Ended</t>
        </is>
      </c>
    </row>
    <row r="2">
      <c r="B2" s="2" t="inlineStr">
        <is>
          <t>Jun. 30, 2020$ / sharesshares</t>
        </is>
      </c>
    </row>
    <row r="3">
      <c r="A3" s="3" t="inlineStr">
        <is>
          <t>Share-based Compensation Arrangement by Share-based Payment Award, Non-Option Equity Instruments, Outstanding [Roll Forward]</t>
        </is>
      </c>
    </row>
    <row r="4">
      <c r="A4" s="4" t="inlineStr">
        <is>
          <t>Total awarded and unvested, beginning balance (in shares) | shares</t>
        </is>
      </c>
      <c r="B4" s="5" t="n">
        <v>174465</v>
      </c>
    </row>
    <row r="5">
      <c r="A5" s="4" t="inlineStr">
        <is>
          <t>Granted (in shares) | shares</t>
        </is>
      </c>
      <c r="B5" s="5" t="n">
        <v>146849</v>
      </c>
    </row>
    <row r="6">
      <c r="A6" s="4" t="inlineStr">
        <is>
          <t>Vested (in shares) | shares</t>
        </is>
      </c>
      <c r="B6" s="5" t="n">
        <v>-83188</v>
      </c>
    </row>
    <row r="7">
      <c r="A7" s="4" t="inlineStr">
        <is>
          <t>Forfeited (in shares) | shares</t>
        </is>
      </c>
      <c r="B7" s="5" t="n">
        <v>-17122</v>
      </c>
    </row>
    <row r="8">
      <c r="A8" s="4" t="inlineStr">
        <is>
          <t>Total awarded and unvested, ending balance (in shares) | shares</t>
        </is>
      </c>
      <c r="B8" s="5" t="n">
        <v>221004</v>
      </c>
    </row>
    <row r="9">
      <c r="A9" s="3" t="inlineStr">
        <is>
          <t>Share-based Compensation Arrangement by Share-based Payment Award, Equity Instruments Other than Options, Nonvested, Weighted Average Grant Date Fair Value [Abstract]</t>
        </is>
      </c>
    </row>
    <row r="10">
      <c r="A10" s="4" t="inlineStr">
        <is>
          <t>Total awarded and unvested, beginning balance (in shares) | $ / shares</t>
        </is>
      </c>
      <c r="B10" s="7" t="n">
        <v>16.83</v>
      </c>
    </row>
    <row r="11">
      <c r="A11" s="4" t="inlineStr">
        <is>
          <t>Granted (in dollars per share) | $ / shares</t>
        </is>
      </c>
      <c r="B11" s="12" t="n">
        <v>15.15</v>
      </c>
    </row>
    <row r="12">
      <c r="A12" s="4" t="inlineStr">
        <is>
          <t>Vested (in dollars per share) | $ / shares</t>
        </is>
      </c>
      <c r="B12" s="12" t="n">
        <v>17.32</v>
      </c>
    </row>
    <row r="13">
      <c r="A13" s="4" t="inlineStr">
        <is>
          <t>Forfeited (in dollars per share) | $ / shares</t>
        </is>
      </c>
      <c r="B13" s="12" t="n">
        <v>15.93</v>
      </c>
    </row>
    <row r="14">
      <c r="A14" s="4" t="inlineStr">
        <is>
          <t>Total awarded and unvested, ending balance (in shares) | $ / shares</t>
        </is>
      </c>
      <c r="B14" s="7" t="n">
        <v>1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4" customWidth="1" min="6" max="6"/>
    <col width="24" customWidth="1" min="7" max="7"/>
    <col width="14" customWidth="1" min="8" max="8"/>
  </cols>
  <sheetData>
    <row r="1">
      <c r="A1" s="1" t="inlineStr">
        <is>
          <t>SUBSEQUENT EVENTS (Details)</t>
        </is>
      </c>
      <c r="C1" s="2" t="inlineStr">
        <is>
          <t>Jul. 27, 2020$ / shares</t>
        </is>
      </c>
      <c r="D1" s="2" t="inlineStr">
        <is>
          <t>Jun. 30, 2020$ / shares</t>
        </is>
      </c>
      <c r="E1" s="2" t="inlineStr">
        <is>
          <t>Jun. 30, 2019$ / shares</t>
        </is>
      </c>
      <c r="F1" s="2" t="inlineStr">
        <is>
          <t>Jun. 30, 2020$ / shares</t>
        </is>
      </c>
      <c r="G1" s="2" t="inlineStr">
        <is>
          <t>Jun. 30, 2019$ / shares</t>
        </is>
      </c>
      <c r="H1" s="2" t="inlineStr">
        <is>
          <t>Jul. 26, 2020</t>
        </is>
      </c>
    </row>
    <row r="2">
      <c r="A2" s="3" t="inlineStr">
        <is>
          <t>Subsequent Event [Line Items]</t>
        </is>
      </c>
    </row>
    <row r="3">
      <c r="A3" s="4" t="inlineStr">
        <is>
          <t>Cash distributions declared per unit (in dollars per share)</t>
        </is>
      </c>
      <c r="B3" s="4" t="inlineStr">
        <is>
          <t>[1]</t>
        </is>
      </c>
      <c r="D3" s="8" t="n">
        <v>0.5</v>
      </c>
      <c r="E3" s="8" t="n">
        <v>0.3865</v>
      </c>
      <c r="F3" s="8" t="n">
        <v>0.5829</v>
      </c>
      <c r="G3" s="8" t="n">
        <v>0.7597</v>
      </c>
    </row>
    <row r="4">
      <c r="A4" s="4" t="inlineStr">
        <is>
          <t>Subsequent Event</t>
        </is>
      </c>
    </row>
    <row r="5">
      <c r="A5" s="3" t="inlineStr">
        <is>
          <t>Subsequent Event [Line Items]</t>
        </is>
      </c>
    </row>
    <row r="6">
      <c r="A6" s="4" t="inlineStr">
        <is>
          <t>Cash distributions declared per unit (in dollars per share)</t>
        </is>
      </c>
      <c r="C6" s="8" t="n">
        <v>0.5</v>
      </c>
    </row>
    <row r="7">
      <c r="A7" s="4" t="inlineStr">
        <is>
          <t>Subsequent Event | CNX Resources Merger | Discontinued Operations, Disposed of by Means Other than Sale</t>
        </is>
      </c>
    </row>
    <row r="8">
      <c r="A8" s="3" t="inlineStr">
        <is>
          <t>Subsequent Event [Line Items]</t>
        </is>
      </c>
    </row>
    <row r="9">
      <c r="A9" s="4" t="inlineStr">
        <is>
          <t>Conversion of units</t>
        </is>
      </c>
      <c r="H9" s="12" t="n">
        <v>0.88</v>
      </c>
    </row>
    <row r="10"/>
    <row r="11">
      <c r="A11" s="4" t="inlineStr">
        <is>
          <t>[1]</t>
        </is>
      </c>
      <c r="B11" s="4" t="inlineStr">
        <is>
          <t>Represents the cash distributions declared during the month following the end of each respective quarterly period.  See Note 10.</t>
        </is>
      </c>
    </row>
  </sheetData>
  <mergeCells count="3">
    <mergeCell ref="A1:B1"/>
    <mergeCell ref="A10:G10"/>
    <mergeCell ref="B11:G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39" customWidth="1" min="3" max="3"/>
    <col width="55" customWidth="1" min="4" max="4"/>
    <col width="52" customWidth="1" min="5" max="5"/>
    <col width="54" customWidth="1" min="6" max="6"/>
    <col width="24" customWidth="1" min="7" max="7"/>
  </cols>
  <sheetData>
    <row r="1">
      <c r="A1" s="1" t="inlineStr">
        <is>
          <t>CONSOLIDATED STATEMENTS OF PARTNERS' CAPITAL AND NONCONTROLLING INTEREST (Unaudited) - USD ($) $ in Thousands</t>
        </is>
      </c>
      <c r="B1" s="2" t="inlineStr">
        <is>
          <t>Total</t>
        </is>
      </c>
      <c r="C1" s="2" t="inlineStr">
        <is>
          <t>Total Capital Attributable to Partners</t>
        </is>
      </c>
      <c r="D1" s="2" t="inlineStr">
        <is>
          <t>Total Capital Attributable to PartnersLimited Partners</t>
        </is>
      </c>
      <c r="E1" s="2" t="inlineStr">
        <is>
          <t>Total Capital Attributable to PartnersClass B Units</t>
        </is>
      </c>
      <c r="F1" s="2" t="inlineStr">
        <is>
          <t>Total Capital Attributable to PartnersGeneral Partner</t>
        </is>
      </c>
      <c r="G1" s="2" t="inlineStr">
        <is>
          <t>Noncontrolling Interest</t>
        </is>
      </c>
    </row>
    <row r="2">
      <c r="A2" s="4" t="inlineStr">
        <is>
          <t>Partners' Capital, beginning balance at Dec. 31, 2018</t>
        </is>
      </c>
      <c r="B2" s="6" t="n">
        <v>399314</v>
      </c>
      <c r="C2" s="6" t="n">
        <v>331443</v>
      </c>
      <c r="D2" s="6" t="n">
        <v>320543</v>
      </c>
      <c r="F2" s="6" t="n">
        <v>10900</v>
      </c>
      <c r="G2" s="6" t="n">
        <v>67871</v>
      </c>
    </row>
    <row r="3">
      <c r="A3" s="3" t="inlineStr">
        <is>
          <t>Increase (Decrease) in Partners' Capital [Roll Forward]</t>
        </is>
      </c>
    </row>
    <row r="4">
      <c r="A4" s="4" t="inlineStr">
        <is>
          <t>Net income</t>
        </is>
      </c>
      <c r="B4" s="5" t="n">
        <v>81439</v>
      </c>
      <c r="C4" s="5" t="n">
        <v>81852</v>
      </c>
      <c r="D4" s="5" t="n">
        <v>70248</v>
      </c>
      <c r="F4" s="5" t="n">
        <v>11604</v>
      </c>
      <c r="G4" s="5" t="n">
        <v>-413</v>
      </c>
    </row>
    <row r="5">
      <c r="A5" s="4" t="inlineStr">
        <is>
          <t>Contributions from general partner and noncontrolling interest holders, net</t>
        </is>
      </c>
      <c r="B5" s="5" t="n">
        <v>30</v>
      </c>
      <c r="C5" s="5" t="n">
        <v>30</v>
      </c>
      <c r="F5" s="5" t="n">
        <v>30</v>
      </c>
    </row>
    <row r="6">
      <c r="A6" s="4" t="inlineStr">
        <is>
          <t>Quarterly distributions to unitholders</t>
        </is>
      </c>
      <c r="B6" s="5" t="n">
        <v>-56208</v>
      </c>
      <c r="C6" s="5" t="n">
        <v>-56208</v>
      </c>
      <c r="D6" s="5" t="n">
        <v>-46724</v>
      </c>
      <c r="F6" s="5" t="n">
        <v>-9484</v>
      </c>
    </row>
    <row r="7">
      <c r="A7" s="4" t="inlineStr">
        <is>
          <t>Unit-based compensation</t>
        </is>
      </c>
      <c r="B7" s="5" t="n">
        <v>1153</v>
      </c>
      <c r="C7" s="5" t="n">
        <v>1153</v>
      </c>
      <c r="D7" s="5" t="n">
        <v>1153</v>
      </c>
    </row>
    <row r="8">
      <c r="A8" s="4" t="inlineStr">
        <is>
          <t>Vested units withheld for taxes</t>
        </is>
      </c>
      <c r="B8" s="5" t="n">
        <v>-690</v>
      </c>
      <c r="C8" s="5" t="n">
        <v>-690</v>
      </c>
      <c r="D8" s="5" t="n">
        <v>-690</v>
      </c>
    </row>
    <row r="9">
      <c r="A9" s="4" t="inlineStr">
        <is>
          <t>Partners' Capital, ending balance at Jun. 30, 2019</t>
        </is>
      </c>
      <c r="B9" s="5" t="n">
        <v>425038</v>
      </c>
      <c r="C9" s="5" t="n">
        <v>357580</v>
      </c>
      <c r="D9" s="5" t="n">
        <v>344530</v>
      </c>
      <c r="F9" s="5" t="n">
        <v>13050</v>
      </c>
      <c r="G9" s="5" t="n">
        <v>67458</v>
      </c>
    </row>
    <row r="10">
      <c r="A10" s="4" t="inlineStr">
        <is>
          <t>Partners' Capital, beginning balance at Mar. 31, 2019</t>
        </is>
      </c>
      <c r="B10" s="5" t="n">
        <v>407000</v>
      </c>
      <c r="C10" s="5" t="n">
        <v>339260</v>
      </c>
      <c r="D10" s="5" t="n">
        <v>327380</v>
      </c>
      <c r="F10" s="5" t="n">
        <v>11880</v>
      </c>
      <c r="G10" s="5" t="n">
        <v>67740</v>
      </c>
    </row>
    <row r="11">
      <c r="A11" s="3" t="inlineStr">
        <is>
          <t>Increase (Decrease) in Partners' Capital [Roll Forward]</t>
        </is>
      </c>
    </row>
    <row r="12">
      <c r="A12" s="4" t="inlineStr">
        <is>
          <t>Net income</t>
        </is>
      </c>
      <c r="B12" s="5" t="n">
        <v>46463</v>
      </c>
      <c r="C12" s="5" t="n">
        <v>46745</v>
      </c>
      <c r="D12" s="5" t="n">
        <v>40420</v>
      </c>
      <c r="F12" s="5" t="n">
        <v>6325</v>
      </c>
      <c r="G12" s="5" t="n">
        <v>-282</v>
      </c>
    </row>
    <row r="13">
      <c r="A13" s="4" t="inlineStr">
        <is>
          <t>Quarterly distributions to unitholders</t>
        </is>
      </c>
      <c r="B13" s="5" t="n">
        <v>-28940</v>
      </c>
      <c r="C13" s="5" t="n">
        <v>-28940</v>
      </c>
      <c r="D13" s="5" t="n">
        <v>-23785</v>
      </c>
      <c r="F13" s="5" t="n">
        <v>-5155</v>
      </c>
    </row>
    <row r="14">
      <c r="A14" s="4" t="inlineStr">
        <is>
          <t>Unit-based compensation</t>
        </is>
      </c>
      <c r="B14" s="5" t="n">
        <v>541</v>
      </c>
      <c r="C14" s="5" t="n">
        <v>541</v>
      </c>
      <c r="D14" s="5" t="n">
        <v>541</v>
      </c>
    </row>
    <row r="15">
      <c r="A15" s="4" t="inlineStr">
        <is>
          <t>Vested units withheld for taxes</t>
        </is>
      </c>
      <c r="B15" s="5" t="n">
        <v>-26</v>
      </c>
      <c r="C15" s="5" t="n">
        <v>-26</v>
      </c>
      <c r="D15" s="5" t="n">
        <v>-26</v>
      </c>
    </row>
    <row r="16">
      <c r="A16" s="4" t="inlineStr">
        <is>
          <t>Partners' Capital, ending balance at Jun. 30, 2019</t>
        </is>
      </c>
      <c r="B16" s="5" t="n">
        <v>425038</v>
      </c>
      <c r="C16" s="5" t="n">
        <v>357580</v>
      </c>
      <c r="D16" s="5" t="n">
        <v>344530</v>
      </c>
      <c r="F16" s="5" t="n">
        <v>13050</v>
      </c>
      <c r="G16" s="5" t="n">
        <v>67458</v>
      </c>
    </row>
    <row r="17">
      <c r="A17" s="4" t="inlineStr">
        <is>
          <t>Partners' Capital, beginning balance at Dec. 31, 2019</t>
        </is>
      </c>
      <c r="B17" s="5" t="n">
        <v>456613</v>
      </c>
      <c r="C17" s="5" t="n">
        <v>387753</v>
      </c>
      <c r="D17" s="5" t="n">
        <v>380473</v>
      </c>
      <c r="E17" s="6" t="n">
        <v>0</v>
      </c>
      <c r="F17" s="5" t="n">
        <v>7280</v>
      </c>
      <c r="G17" s="5" t="n">
        <v>68860</v>
      </c>
    </row>
    <row r="18">
      <c r="A18" s="3" t="inlineStr">
        <is>
          <t>Increase (Decrease) in Partners' Capital [Roll Forward]</t>
        </is>
      </c>
    </row>
    <row r="19">
      <c r="A19" s="4" t="inlineStr">
        <is>
          <t>Net income</t>
        </is>
      </c>
      <c r="B19" s="5" t="n">
        <v>78590</v>
      </c>
      <c r="C19" s="5" t="n">
        <v>77769</v>
      </c>
      <c r="D19" s="5" t="n">
        <v>77769</v>
      </c>
      <c r="G19" s="5" t="n">
        <v>821</v>
      </c>
    </row>
    <row r="20">
      <c r="A20" s="4" t="inlineStr">
        <is>
          <t>Quarterly distributions to unitholders</t>
        </is>
      </c>
      <c r="B20" s="5" t="n">
        <v>-44645</v>
      </c>
      <c r="C20" s="5" t="n">
        <v>-44645</v>
      </c>
      <c r="D20" s="5" t="n">
        <v>-44645</v>
      </c>
    </row>
    <row r="21">
      <c r="A21" s="4" t="inlineStr">
        <is>
          <t>IDR Elimination Transaction</t>
        </is>
      </c>
      <c r="B21" s="5" t="n">
        <v>-135000</v>
      </c>
      <c r="C21" s="5" t="n">
        <v>-135000</v>
      </c>
      <c r="D21" s="5" t="n">
        <v>-162310</v>
      </c>
      <c r="E21" s="5" t="n">
        <v>34590</v>
      </c>
      <c r="F21" s="5" t="n">
        <v>-7280</v>
      </c>
    </row>
    <row r="22">
      <c r="A22" s="4" t="inlineStr">
        <is>
          <t>Unit-based compensation</t>
        </is>
      </c>
      <c r="B22" s="5" t="n">
        <v>884</v>
      </c>
      <c r="C22" s="5" t="n">
        <v>884</v>
      </c>
      <c r="D22" s="5" t="n">
        <v>884</v>
      </c>
    </row>
    <row r="23">
      <c r="A23" s="4" t="inlineStr">
        <is>
          <t>Vested units withheld for taxes</t>
        </is>
      </c>
      <c r="B23" s="5" t="n">
        <v>-309</v>
      </c>
      <c r="C23" s="5" t="n">
        <v>-309</v>
      </c>
      <c r="D23" s="5" t="n">
        <v>-309</v>
      </c>
    </row>
    <row r="24">
      <c r="A24" s="4" t="inlineStr">
        <is>
          <t>Partners' Capital, ending balance at Jun. 30, 2020</t>
        </is>
      </c>
      <c r="B24" s="5" t="n">
        <v>356133</v>
      </c>
      <c r="C24" s="5" t="n">
        <v>286452</v>
      </c>
      <c r="D24" s="5" t="n">
        <v>251862</v>
      </c>
      <c r="E24" s="5" t="n">
        <v>34590</v>
      </c>
      <c r="F24" s="5" t="n">
        <v>0</v>
      </c>
      <c r="G24" s="5" t="n">
        <v>69681</v>
      </c>
    </row>
    <row r="25">
      <c r="A25" s="4" t="inlineStr">
        <is>
          <t>Partners' Capital, beginning balance at Mar. 31, 2020</t>
        </is>
      </c>
      <c r="B25" s="5" t="n">
        <v>330397</v>
      </c>
      <c r="C25" s="5" t="n">
        <v>260966</v>
      </c>
      <c r="D25" s="5" t="n">
        <v>226376</v>
      </c>
      <c r="E25" s="5" t="n">
        <v>34590</v>
      </c>
      <c r="G25" s="5" t="n">
        <v>69431</v>
      </c>
    </row>
    <row r="26">
      <c r="A26" s="3" t="inlineStr">
        <is>
          <t>Increase (Decrease) in Partners' Capital [Roll Forward]</t>
        </is>
      </c>
    </row>
    <row r="27">
      <c r="A27" s="4" t="inlineStr">
        <is>
          <t>Net income</t>
        </is>
      </c>
      <c r="B27" s="5" t="n">
        <v>32800</v>
      </c>
      <c r="C27" s="5" t="n">
        <v>32550</v>
      </c>
      <c r="D27" s="5" t="n">
        <v>32550</v>
      </c>
      <c r="G27" s="5" t="n">
        <v>250</v>
      </c>
    </row>
    <row r="28">
      <c r="A28" s="4" t="inlineStr">
        <is>
          <t>Quarterly distributions to unitholders</t>
        </is>
      </c>
      <c r="B28" s="5" t="n">
        <v>-7444</v>
      </c>
      <c r="C28" s="5" t="n">
        <v>-7444</v>
      </c>
      <c r="D28" s="5" t="n">
        <v>-7444</v>
      </c>
    </row>
    <row r="29">
      <c r="A29" s="4" t="inlineStr">
        <is>
          <t>Unit-based compensation</t>
        </is>
      </c>
      <c r="B29" s="5" t="n">
        <v>380</v>
      </c>
      <c r="C29" s="5" t="n">
        <v>380</v>
      </c>
      <c r="D29" s="5" t="n">
        <v>380</v>
      </c>
    </row>
    <row r="30">
      <c r="A30" s="4" t="inlineStr">
        <is>
          <t>Partners' Capital, ending balance at Jun. 30, 2020</t>
        </is>
      </c>
      <c r="B30" s="6" t="n">
        <v>356133</v>
      </c>
      <c r="C30" s="6" t="n">
        <v>286452</v>
      </c>
      <c r="D30" s="6" t="n">
        <v>251862</v>
      </c>
      <c r="E30" s="6" t="n">
        <v>34590</v>
      </c>
      <c r="F30" s="6" t="n">
        <v>0</v>
      </c>
      <c r="G30" s="6" t="n">
        <v>69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8590</v>
      </c>
      <c r="C4" s="6" t="n">
        <v>81439</v>
      </c>
    </row>
    <row r="5">
      <c r="A5" s="3" t="inlineStr">
        <is>
          <t>Adjustments to reconcile net income to net cash provided by operating activities:</t>
        </is>
      </c>
    </row>
    <row r="6">
      <c r="A6" s="4" t="inlineStr">
        <is>
          <t>Depreciation expense and amortization of debt issuance costs</t>
        </is>
      </c>
      <c r="B6" s="5" t="n">
        <v>16730</v>
      </c>
      <c r="C6" s="5" t="n">
        <v>12449</v>
      </c>
    </row>
    <row r="7">
      <c r="A7" s="4" t="inlineStr">
        <is>
          <t>Unit-based compensation</t>
        </is>
      </c>
      <c r="B7" s="5" t="n">
        <v>884</v>
      </c>
      <c r="C7" s="5" t="n">
        <v>1153</v>
      </c>
    </row>
    <row r="8">
      <c r="A8" s="4" t="inlineStr">
        <is>
          <t>Loss on asset sales and abandonments</t>
        </is>
      </c>
      <c r="B8" s="5" t="n">
        <v>1652</v>
      </c>
      <c r="C8" s="5" t="n">
        <v>7229</v>
      </c>
    </row>
    <row r="9">
      <c r="A9" s="4" t="inlineStr">
        <is>
          <t>Other</t>
        </is>
      </c>
      <c r="B9" s="5" t="n">
        <v>144</v>
      </c>
      <c r="C9" s="5" t="n">
        <v>41</v>
      </c>
    </row>
    <row r="10">
      <c r="A10" s="3" t="inlineStr">
        <is>
          <t>Changes in assets and liabilities:</t>
        </is>
      </c>
    </row>
    <row r="11">
      <c r="A11" s="4" t="inlineStr">
        <is>
          <t>Due to/from affiliate</t>
        </is>
      </c>
      <c r="B11" s="5" t="n">
        <v>2256</v>
      </c>
      <c r="C11" s="5" t="n">
        <v>-3269</v>
      </c>
    </row>
    <row r="12">
      <c r="A12" s="4" t="inlineStr">
        <is>
          <t>Receivables — third party</t>
        </is>
      </c>
      <c r="B12" s="5" t="n">
        <v>-680</v>
      </c>
      <c r="C12" s="5" t="n">
        <v>347</v>
      </c>
    </row>
    <row r="13">
      <c r="A13" s="4" t="inlineStr">
        <is>
          <t>Other current and non-current assets</t>
        </is>
      </c>
      <c r="B13" s="5" t="n">
        <v>3535</v>
      </c>
      <c r="C13" s="5" t="n">
        <v>-7039</v>
      </c>
    </row>
    <row r="14">
      <c r="A14" s="4" t="inlineStr">
        <is>
          <t>Accounts payable and other accrued liabilities</t>
        </is>
      </c>
      <c r="B14" s="5" t="n">
        <v>-17493</v>
      </c>
      <c r="C14" s="5" t="n">
        <v>32316</v>
      </c>
    </row>
    <row r="15">
      <c r="A15" s="4" t="inlineStr">
        <is>
          <t>Net Cash Provided by Operating Activities</t>
        </is>
      </c>
      <c r="B15" s="5" t="n">
        <v>85618</v>
      </c>
      <c r="C15" s="5" t="n">
        <v>124666</v>
      </c>
    </row>
    <row r="16">
      <c r="A16" s="3" t="inlineStr">
        <is>
          <t>Cash Flows from Investing Activities:</t>
        </is>
      </c>
    </row>
    <row r="17">
      <c r="A17" s="4" t="inlineStr">
        <is>
          <t>Capital expenditures</t>
        </is>
      </c>
      <c r="B17" s="5" t="n">
        <v>-47036</v>
      </c>
      <c r="C17" s="5" t="n">
        <v>-182867</v>
      </c>
    </row>
    <row r="18">
      <c r="A18" s="4" t="inlineStr">
        <is>
          <t>Proceeds from sale of assets</t>
        </is>
      </c>
      <c r="B18" s="5" t="n">
        <v>80</v>
      </c>
      <c r="C18" s="5" t="n">
        <v>0</v>
      </c>
    </row>
    <row r="19">
      <c r="A19" s="4" t="inlineStr">
        <is>
          <t>Net Cash Used in Investing Activities</t>
        </is>
      </c>
      <c r="B19" s="5" t="n">
        <v>-46956</v>
      </c>
      <c r="C19" s="5" t="n">
        <v>-182867</v>
      </c>
    </row>
    <row r="20">
      <c r="A20" s="3" t="inlineStr">
        <is>
          <t>Cash Flows from Financing Activities:</t>
        </is>
      </c>
    </row>
    <row r="21">
      <c r="A21" s="4" t="inlineStr">
        <is>
          <t>Contributions from general partner and noncontrolling interest holders, net</t>
        </is>
      </c>
      <c r="B21" s="5" t="n">
        <v>0</v>
      </c>
      <c r="C21" s="5" t="n">
        <v>30</v>
      </c>
    </row>
    <row r="22">
      <c r="A22" s="4" t="inlineStr">
        <is>
          <t>Vested units withheld for unitholder taxes</t>
        </is>
      </c>
      <c r="B22" s="5" t="n">
        <v>-309</v>
      </c>
      <c r="C22" s="5" t="n">
        <v>-690</v>
      </c>
    </row>
    <row r="23">
      <c r="A23" s="4" t="inlineStr">
        <is>
          <t>Quarterly distributions to unitholders</t>
        </is>
      </c>
      <c r="B23" s="5" t="n">
        <v>-44645</v>
      </c>
      <c r="C23" s="5" t="n">
        <v>-56208</v>
      </c>
    </row>
    <row r="24">
      <c r="A24" s="4" t="inlineStr">
        <is>
          <t>Net borrowings on secured $600.0 million credit facility</t>
        </is>
      </c>
      <c r="B24" s="5" t="n">
        <v>7250</v>
      </c>
      <c r="C24" s="5" t="n">
        <v>124000</v>
      </c>
    </row>
    <row r="25">
      <c r="A25" s="4" t="inlineStr">
        <is>
          <t>Debt issuance costs</t>
        </is>
      </c>
      <c r="B25" s="5" t="n">
        <v>0</v>
      </c>
      <c r="C25" s="5" t="n">
        <v>-1220</v>
      </c>
    </row>
    <row r="26">
      <c r="A26" s="4" t="inlineStr">
        <is>
          <t>Net Cash (Used in) Provided by Financing Activities</t>
        </is>
      </c>
      <c r="B26" s="5" t="n">
        <v>-37704</v>
      </c>
      <c r="C26" s="5" t="n">
        <v>65912</v>
      </c>
    </row>
    <row r="27">
      <c r="A27" s="4" t="inlineStr">
        <is>
          <t>Net Increase in Cash</t>
        </is>
      </c>
      <c r="B27" s="5" t="n">
        <v>958</v>
      </c>
      <c r="C27" s="5" t="n">
        <v>7711</v>
      </c>
    </row>
    <row r="28">
      <c r="A28" s="4" t="inlineStr">
        <is>
          <t>Cash at Beginning of Period</t>
        </is>
      </c>
      <c r="B28" s="5" t="n">
        <v>31</v>
      </c>
      <c r="C28" s="5" t="n">
        <v>3966</v>
      </c>
    </row>
    <row r="29">
      <c r="A29" s="4" t="inlineStr">
        <is>
          <t>Cash at End of Period</t>
        </is>
      </c>
      <c r="B29" s="5" t="n">
        <v>989</v>
      </c>
      <c r="C29" s="5" t="n">
        <v>11677</v>
      </c>
    </row>
    <row r="30">
      <c r="A30" s="3" t="inlineStr">
        <is>
          <t>Cash paid during the period for:</t>
        </is>
      </c>
    </row>
    <row r="31">
      <c r="A31" s="4" t="inlineStr">
        <is>
          <t>Interest</t>
        </is>
      </c>
      <c r="B31" s="5" t="n">
        <v>17602</v>
      </c>
      <c r="C31" s="5" t="n">
        <v>15892</v>
      </c>
    </row>
    <row r="32">
      <c r="A32" s="3" t="inlineStr">
        <is>
          <t>Noncash investing activities:</t>
        </is>
      </c>
    </row>
    <row r="33">
      <c r="A33" s="4" t="inlineStr">
        <is>
          <t>Accrued capital expenditures</t>
        </is>
      </c>
      <c r="B33" s="6" t="n">
        <v>10552</v>
      </c>
      <c r="C33" s="6" t="n">
        <v>36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NSOLIDATED STATEMENTS OF CASH FLOWS (Unaudited) (Parenthetical)</t>
        </is>
      </c>
      <c r="B1" s="2" t="inlineStr">
        <is>
          <t>Jun. 30, 2020USD ($)</t>
        </is>
      </c>
    </row>
    <row r="2">
      <c r="A2" s="4" t="inlineStr">
        <is>
          <t>Secured Debt | Credit Facility</t>
        </is>
      </c>
    </row>
    <row r="3">
      <c r="A3" s="4" t="inlineStr">
        <is>
          <t>Revolving credit facility</t>
        </is>
      </c>
      <c r="B3" s="6" t="n">
        <v>6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DESCRIPTION OF BUSINESS CNX Midstream Partners LP (the “Partnership”, or “we”, “us”, or “our”) is a growth-oriented master limited partnership focused on the ownership, operation, development and acquisition of midstream energy infrastructure in the Appalachian Basin. We currently provide midstream services to our customers’ production in the Marcellus Shale and Utica Shale in Pennsylvania and West Virginia under long-term, fixed-fee contracts. Our assets include natural gas gathering pipelines and compression and dehydration facilities, as well as condensate gathering, collection, separation and stabilization facilities. We are managed by our general partner, CNX Midstream GP LLC (our “general partner”), a wholly owned subsidiary of CNX Gathering LLC (“CNX Gathering”). CNX Gathering is a wholly owned subsidiary of CNX Gas Company LLC (“CNX Gas”), which is a wholly owned subsidiary of CNX Resources Corporation (NYSE: CNX) (“CNX Resources”). Accordingly, CNX Resources is the sole Sponsor of the Partnership, and we may refer to CNX Resources as the “Sponsor” throughout this Quarterly Report on Form 10-Q. Description of Business Our midstream assets consist of two operating segments that we refer to as our “Anchor Systems” and “Additional Systems” based on their relative current cash flows, growth profiles, capital expenditure requirements and the timing of their development. • Our Anchor Systems, in which the Partnership owns a 100% controlling interest, include our most developed midstream systems that generate the largest portion of our current cash flows, including our five primary midstream systems (the McQuay, Majorsville, Dry Ridge, Mamont and Shirley-Penns Systems), a 20” high-pressure pipeline and related assets. • Our Additional Systems, in which the Partnership owns a 5% controlling interest, include several gathering systems throughout our dedicated acreage. Revenues from our Additional Systems are currently derived primarily from the Pittsburgh Airport area, which is within the wet gas region of our dedicated acreage, and the Wadestown area in the dry gas region. Currently, the substantial majority of capital investment in these systems would be funded directly by CNX Resources in proportion to CNX Gathering’s 95% retained ownership interest.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others, which may include personnel of CNX Resources as provided through contractual relationships with the Partnership. All of the personnel who conduct our business are employed or contracted by our general partner and its affiliates, including our Sponsor, but we sometimes refer to these individuals as our employees because they provide services directly to us. See Note 4–Related Party Transactions for additional information. Merger Agreement On July 26, 2020, we entered into an Agreement and Plan of Merger (the “Merger Agreement”). See Note 10–Subsequent Events for more information. IDR Elimination Transaction On January 29, 2020, CNX and CNXM entered into agreements and consummated a transaction that eliminated CNXM’s incentive distribution rights (“IDRs”) held by its general partner and converted the 2.0% general partner interest in CNXM into a non-economic general partnership interest (collectively, the "IDR Elimination Transaction"). CNX received the following under the IDR Elimination Transaction in exchange for the cancellation of the IDRs and conversion of the 2.0% general partner interest: • 26 million CNXM common units; • 3 million new CNXM Class B units, which will not receive or accrue distributions until January 1, 2022, at which time they will automatically convert into CNXM common units on a one-for-one basis; and • $135.0 million, to be paid in three installments of $50.0 million due December 31, 2020, $50.0 million due December 31, 2021 and $35.0 million due December 31, 2022. As a result of the IDR Elimination Transaction, CNX now owns 47.7 million CNXM common units, or approximately 53.1%, of the outstanding limited partner interests in CNXM, excluding the CNXM Class B units. Following the conversion of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Basis of Presentation and Use of Estimates The accompanying unaudited consolidated financial statements have been prepared in accordance with accounting principles generally accepted in the United States ( “ GAAP”). 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In the opinion of management, all adjustments considered necessary for a fair presentation of the accompanying consolidated financial statements have been included. The balance sheet at December 31, 2019 has been derived from the audited financial statements at that date but does not include all of the information and footnotes required by GAAP for complete financial statements. For further information, refer to the Consolidated Financial Statements and related notes for the year ended December 31, 2019 included in CNX Midstream Partners LP’s (the “Partnership”, or “we”, “us”, or “our”) Annual Report on Form 10-K as filed with the Securities and Exchange Commission (SEC) on February 10, 2020. Principles of Consolidation The consolidated financial statements include the accounts of the Partnership and all of its controlled subsidiaries, including 100% of each of the Anchor Systems and Additional Systems in the applicable periods presented within this Quarterly Report on Form 10-Q. Although the Partnership has less than a 100% economic interest in the Additional Systems, it has been consolidated fully with the results of the Partnership in the applicable periods as the Partnership is considered to be the primary beneficiary and has a controlling financial interest and the power through its ownership to direct the activities of the Additional Systems. After adjusting for noncontrolling interests, net income attributable to general and limited partner ownership interests in the Partnership reflect only that portion of net income that is attributable to the Partnership’s unitholders. Transactions between the Partnership and CNX Resources have been identified in the consolidated financial statements as transactions between related parties and are disclosed in Note 4–Related Party Transactions. Revenue Recognition We record revenue when obligations under the terms of the contracts with our shippers are satisfied; generally, this occurs on a daily basis as we gather natural gas at the wellhead. Revenue is measured as the amount of consideration we expect to receive in exchange for providing the natural gas gathering services. Nature of performance obligations At contract inception, we assess the services promised in our contracts with customers and identify a performance obligation for each promised service that is distinct. To identify the performance obligations, we consider all of the services promised in the contract, regardless of whether they are explicitly stated or are implied by customary business practices. Our revenue is generated from natural gas gathering activities. The gas gathering services are interruptible in nature and include charges for the volume of gas actually gathered and do not guarantee access to the system. Volumetric-based fees relate to actual volumes gathered. In general, the interruptible gathering of each unit one million British Thermal Units (MMBtu) of natural gas represents a separate performance obligation. Payment terms for these contracts require payment within 25 days of the end of the calendar month in which the hydrocarbons are gathered. Transaction price allocated to remaining performance obligations We are required to disclose the aggregate amount of transaction price that is allocated to performance obligations that have not yet been satisfied. However, the guidance provides certain practical expedients that limit this requirement. Substantially all of our revenues are derived from contracts that have terms of greater than one year. Under these contracts, the interruptible gathering of each unit of natural gas represents a separate performance obligation. For revenue associated with the Shirley-Penns System, for which we have remaining contractual performance obligations, the aggregate amount of the transaction price allocated to those remaining performance obligations was $346.2 million at June 30, 2020. See Note 4–Related Party Transactions for a detailed breakout of the minimum revenue by year. The amount of revenue associated with this contract up to the minimum volume commitment (“MVC”) is fixed in nature, and volumes that we may gather above the MVC will be variable in nature. As of June 30, 2020, no future performance obligations exist relative to volumes to be gathered in excess of the MVC as the related volumes have not yet been nominated for gathering. Therefore, we have not disclosed the value of unsatisfied performance obligations for the variable aspect of this agreement, nor have we disclosed the value of other unsatisfied performance obligations that are variable in nature. Prior-period performance obligations We record revenue when obligations under the terms of the contracts with our shippers are satisfied; generally this occurs on a daily basis when we gather gas at the wellhead. In some cases, we are required to estimate the amount of natural gas that we have gathered during an accounting period and record any differences between our estimates and the actual units of natural gas that we gathered in the following month. We have existing internal controls for our revenue estimation process and related accruals; historically, any identified differences between our revenue estimates and actual revenue received have not been significant. For the quarters ended June 30, 2020 and 2019, revenue recognized in the reporting period related to performance obligations satisfied in prior reporting periods was not material. Disaggregation of revenue See Note 8–Segment Information for additional information. Contract balances We invoice customers once our performance obligations have been satisfied, at which point payment becomes unconditional. Accordingly, our contracts with customers do not give rise to contract assets or liabilities. We also have no contract assets recognized from the costs to obtain or fulfill a contract with a customer. Classification The fees we charge our affiliates, including our Sponsor, are recorded in gathering revenue — related party in our consolidated statements of operations. Fees from midstream services we perform for third-party shippers are recorded in gathering revenue — third-party in our consolidated statements of operations. Cash Cash includes cash on hand and on deposit at banking institutions. Receivables On January 1, 2020, the Partnership adopted the guidance under the Financial Accounting Standards Board (the “FASB”) Accounting Standard Update (“ASU”) 2016-13 Financial Instruments – Credit Losses (Topic 326): Measurement of Credit Losses on Financial Instruments, which replaces the incurred loss impairment methodology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The Partnership adopted Topic 326 using the prospective transition method. Prior to adopting Topic 326, the Partnership reserved for specific accounts receivable when it was probable that all or a part of an outstanding balance would not be collected, such as customer bankruptcies. Collectability was determined based on terms of sale, credit status of customers and various other circumstances. We regularly reviewed collectability and established or adjusted the reserve as necessary using the specific identification method. Account balances were charged off against the reserve after all means of collection had been exhausted and the potential for recovery was considered remote. Under Topic 326, management recorded an allowance for credit losses related to the collectability of third-party customers receivables using the historical aging of the customer receivable balance. Related party receivables between entities under common control are excluded from Topic 326. The collectibility was determined based on past events, including historical experience, customer credit rating, as well as current market conditions. We will continue to monitor customer ratings and collectability on a quarterly basis. Account balances will be charged off against the allowance after all means of collection have been exhausted and the potential for recovery is considered remote. The allowance for credit losses was as follows: (in thousands) June 30, 2020 Receivables — Third-Party $ 8,691 Allowance for Credit Losses (76) Receivables — Third-Party, Net $ 8,615 Fair Value Measurement The FASB Accounting Standards Codification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s of our current assets, current liabilities and revolving credit facility approximate fair values due to their short maturities. We estimate the fair value of our long-term debt, which is not actively traded, using an income approach model that utilizes a discount rate based on market rates for other debt with similar remaining time to maturity and credit risk (Level 2). The estimated fair value of our long-term debt was approximately $369.0 million and $370.5 million on June 30, 2020 and December 31, 2019, respectively. Property and Equipment Property and equipment is recorded at cost upon acquisition and is depreciated on a straight-line basis over the assets’ estimated useful lives or over the lease terms of the assets. Expenditures which extend the useful lives of existing property and equipment are capitalized. When properties are retired or otherwise disposed, the related cost and accumulated depreciation are removed from the respective accounts and any gain or loss on disposition is recognized. The Partnership evaluates whether long-lived assets have been impaired during any given quarter and has processes in place to ensure that we become aware of such indicators. Impairment indicators may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 Leases 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are initially measured at the present value of the lease payments. In July 2018, the FASB issued ASU 2018-11 which provides entities with the option to initially apply the new lease standard at the adoption date and recognize a cumulative-effect adjustment to the opening balance of retained earnings in the period of adoption, if necessary. We determine if an arrangement is a lease at inception. Operating leases are included in operating lease ROU assets and accrued liabilities on our consolidated balance sheets. Operating lease ROU assets and operating lease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of the leas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June 30, 2020 and December 31, 2019, we had no material environmental matters that required the recognition of a separate liability or specific disclosure. Asset Retirement Obligations Our gathering pipelines and compressor stations have an indeterminate life. If properly maintained, they should operate for an indeterminate period as long as supply and demand for natural gas exists, which we expect for the foreseeable future. We are under no legal or contractual obligation to restore or dismantle our gathering system upon abandonment. Therefore, we have not recorded any liabilities for asset retirement obligations at June 30, 2020 or December 31, 2019. Variable Interest Entities Each of the Anchor and Additional Systems is structured as a limited partnership (the “ Limited Partnerships”) and a variable interest entity ( “ VIE”). These VIEs correspond with the manner in which we report our segment information in Note 8–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NX Midstream Operating Company LLC (the “ Operating Company”). The Operating Company, through its general partner ownership interest in each of the Limited Partnerships during the period in which any ownership interest exists, is considered to be the primary beneficiary for accounting purposes and has the power to direct all substantive strategic and day-to-day operational decisions of the Limited Partnerships. Income Taxes 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Equity Compensation Equity compensation expense for all unit-based compensation awards is based on the grant date fair value estimated in accordance with the provisions of ASC 718–Compensation–Stock Compensation. We recognize unit-based compensation costs on a straight-line basis over the requisite service period of an award, which is generally the same as the award’s vesting term. See Note 9–Long-Term Incentive Plan for further discussion. Net Income Per Limited Partner Unit and General Partner Interest Net income per limited partner unit is calculated using the two-class method, under which income is allocated to participating securities in accordance with the terms of our partnership agreement. The two-class method uses an earnings allocation method under which earnings per limited partner unit are calculated for each class of common unit and any participating security considering all distributions declared and participation rights in undistributed earnings as if all earnings had been distributed during the period. Diluted net income per limited partner unit reflects the potential dilution that could occur if securities or agreements to issue common units were exercised, settled or converted into common units. Prior to the IDR Elimination Transaction on January 29, 2020, we allocated net income between our general partner and limited partners, which included allocations of net income to our limited partners, our general partner and the holders of our IDRs in accordance with the terms of our partnership agreement. We also allocated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Following the IDR Elimination Transaction, the Partnership’s common unitholders are entitled to all distributions until the Class B units are converted to common units on January 1, 2022. Class B unitholders have no rights to distributions until they are converted into common units. Historical Earnings per Unit The Partnership calculates historical earnings per unit under the two-class method and allocates the earnings or losses of a transferred business before the date of a dropdown transaction entirely to the general partner. If applicable, the previously reported earnings per unit of the limited partners would not change as a result of a dropdown transaction.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calculated by applying the treasury stock method. There were 193,016 phantom units that were not included in the calculation for the three and six months ended June 30, 2020 because the effect would have been antidilutive. There were also 41,819 and 41,644 phantom units that were not included in the calculation for the three and six months ended June 30, 2019, respectively, because the effect would have been antidilutive. Recent Accounting Pronouncements In March 2020, the FASB issued ASU 2020-04 - Reference Rate Reform - Facilitation of the Effects of Reference Rate Reform on Financial Reporting (Topic 848).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mendments in this ASU are effective for all entities as of March 12, 2020 through December 31, 2022. The Partnership is still evaluating the effect of adopting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7:44:56Z</dcterms:created>
  <dcterms:modified xmlns:dcterms="http://purl.org/dc/terms/" xmlns:xsi="http://www.w3.org/2001/XMLSchema-instance" xsi:type="dcterms:W3CDTF">2020-07-30T17:44:56Z</dcterms:modified>
</cp:coreProperties>
</file>